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Basis of" sheetId="8" r:id="rId8"/>
    <s:sheet name="Recent Accounting Pronouncement" sheetId="9" r:id="rId9"/>
    <s:sheet name="Acquisitions and Investments" sheetId="10" r:id="rId10"/>
    <s:sheet name="Fair Value Measurements" sheetId="11" r:id="rId11"/>
    <s:sheet name="Accounts Receivable, net" sheetId="12" r:id="rId12"/>
    <s:sheet name="Goodwill" sheetId="13" r:id="rId13"/>
    <s:sheet name="Other Liabilities" sheetId="14" r:id="rId14"/>
    <s:sheet name="Debt" sheetId="15" r:id="rId15"/>
    <s:sheet name="Stockholders' Equity and Share-" sheetId="16" r:id="rId16"/>
    <s:sheet name="Derivative Instruments and Hedg" sheetId="17" r:id="rId17"/>
    <s:sheet name="Restructuring Costs" sheetId="18" r:id="rId18"/>
    <s:sheet name="Income Taxes" sheetId="19" r:id="rId19"/>
    <s:sheet name="Earnings per Share" sheetId="20" r:id="rId20"/>
    <s:sheet name="Commitments and Contingencies" sheetId="21" r:id="rId21"/>
    <s:sheet name="Changes in Accumulated Other Co" sheetId="22" r:id="rId22"/>
    <s:sheet name="Segment Information" sheetId="23" r:id="rId23"/>
    <s:sheet name="Recent Accounting Pronounceme24" sheetId="24" r:id="rId24"/>
    <s:sheet name="Fair Value Measurements (Tables" sheetId="25" r:id="rId25"/>
    <s:sheet name="Accounts Receivable, net (Table" sheetId="26" r:id="rId26"/>
    <s:sheet name="Goodwill (Tables)" sheetId="27" r:id="rId27"/>
    <s:sheet name="Other Liabilities (Tables)" sheetId="28" r:id="rId28"/>
    <s:sheet name="Debt (Tables)" sheetId="29" r:id="rId29"/>
    <s:sheet name="Derivative Instruments and He30" sheetId="30" r:id="rId30"/>
    <s:sheet name="Earnings per Share (Tables)" sheetId="31" r:id="rId31"/>
    <s:sheet name="Changes in Accumulated Other 32" sheetId="32" r:id="rId32"/>
    <s:sheet name="Segment Information (Tables)" sheetId="33" r:id="rId33"/>
    <s:sheet name="Nature of Business and Basis 34" sheetId="34" r:id="rId34"/>
    <s:sheet name="Recent Accounting Pronounceme35" sheetId="35" r:id="rId35"/>
    <s:sheet name="Acquisitions and Investments - " sheetId="36" r:id="rId36"/>
    <s:sheet name="Fair Value Measurements - Measu" sheetId="37" r:id="rId37"/>
    <s:sheet name="Fair Value Measurements - Addit" sheetId="38" r:id="rId38"/>
    <s:sheet name="Accounts Receivable, net - Summ" sheetId="39" r:id="rId39"/>
    <s:sheet name="Goodwill - Changes in Carrying " sheetId="40" r:id="rId40"/>
    <s:sheet name="Other Liabilities - Other Liabi" sheetId="41" r:id="rId41"/>
    <s:sheet name="Debt - Schedule of Debt (Detail" sheetId="42" r:id="rId42"/>
    <s:sheet name="Debt - Additional Information (" sheetId="43" r:id="rId43"/>
    <s:sheet name="Debt - Future Minimum Payments " sheetId="44" r:id="rId44"/>
    <s:sheet name="Stockholders' Equity and Shar45" sheetId="45" r:id="rId45"/>
    <s:sheet name="Derivative Instruments and He46" sheetId="46" r:id="rId46"/>
    <s:sheet name="Derivative Instruments and He47" sheetId="47" r:id="rId47"/>
    <s:sheet name="Derivative Instruments and He48" sheetId="48" r:id="rId48"/>
    <s:sheet name="Restructuring Costs - Additiona" sheetId="49" r:id="rId49"/>
    <s:sheet name="Income Taxes - Additional Infor" sheetId="50" r:id="rId50"/>
    <s:sheet name="Earnings per Share - Reconcilia" sheetId="51" r:id="rId51"/>
    <s:sheet name="Commitments and Contingencies -" sheetId="52" r:id="rId52"/>
    <s:sheet name="Changes in Accumulated Other 53" sheetId="53" r:id="rId53"/>
    <s:sheet name="Segment Information - Additiona" sheetId="54" r:id="rId54"/>
    <s:sheet name="Segment Information - Schedule " sheetId="55" r:id="rId55"/>
    <s:sheet name="Segment Information - Reconcili" sheetId="56" r:id="rId56"/>
    <s:sheet name="Segment Information - Reconci57" sheetId="57" r:id="rId57"/>
  </s:sheets>
  <s:definedNames/>
  <s:calcPr calcId="124519" calcMode="auto" fullCalcOnLoad="1"/>
</s:workbook>
</file>

<file path=xl/sharedStrings.xml><?xml version="1.0" encoding="utf-8"?>
<sst xmlns="http://schemas.openxmlformats.org/spreadsheetml/2006/main" uniqueCount="503">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EB</t>
  </si>
  <si>
    <t>Entity Registrant Name</t>
  </si>
  <si>
    <t>CEB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net</t>
  </si>
  <si>
    <t>Deferred income taxes, net</t>
  </si>
  <si>
    <t>Deferred incentive compensation</t>
  </si>
  <si>
    <t>Prepaid expenses and other current assets</t>
  </si>
  <si>
    <t>Total current assets</t>
  </si>
  <si>
    <t>Property and equipment, net</t>
  </si>
  <si>
    <t>Goodwill</t>
  </si>
  <si>
    <t>Intangible assets, net</t>
  </si>
  <si>
    <t>Other non-current assets</t>
  </si>
  <si>
    <t>Total assets</t>
  </si>
  <si>
    <t>Current liabilities:</t>
  </si>
  <si>
    <t>Accounts payable and accrued liabilities</t>
  </si>
  <si>
    <t>Accrued incentive compensation</t>
  </si>
  <si>
    <t>Deferred revenue</t>
  </si>
  <si>
    <t>Debt - current portion</t>
  </si>
  <si>
    <t>Total current liabilities</t>
  </si>
  <si>
    <t>Deferred income taxes</t>
  </si>
  <si>
    <t>Other liabilities</t>
  </si>
  <si>
    <t>Debt - long term</t>
  </si>
  <si>
    <t>Total liabilities</t>
  </si>
  <si>
    <t>Stockholders' equity:</t>
  </si>
  <si>
    <t>Common stock, par value $0.01; 100,000,000 shares authorized, 45,409,272 and 45,040,249 shares issued, and 33,117,140 and 33,445,394 shares outstanding at September 30, 2015 and December 31, 2014, respectively</t>
  </si>
  <si>
    <t>Additional paid-in capital</t>
  </si>
  <si>
    <t>Retained earnings</t>
  </si>
  <si>
    <t>Accumulated elements of other comprehensive loss</t>
  </si>
  <si>
    <t>Treasury stock, at cost; 12,292,132 and 11,594,815 shares at September 30, 2015 and December 31, 2014, respectively</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at cost, shares</t>
  </si>
  <si>
    <t>Condensed Consolidated Statements of Operations - USD ($) shares in Thousands, $ in Thousands</t>
  </si>
  <si>
    <t>3 Months Ended</t>
  </si>
  <si>
    <t>Sep. 30, 2014</t>
  </si>
  <si>
    <t>Income Statement [Abstract]</t>
  </si>
  <si>
    <t>Revenue</t>
  </si>
  <si>
    <t>Costs and expenses:</t>
  </si>
  <si>
    <t>Cost of services</t>
  </si>
  <si>
    <t>Member relations and marketing</t>
  </si>
  <si>
    <t>General and administrative</t>
  </si>
  <si>
    <t>Acquisition related costs</t>
  </si>
  <si>
    <t>Restructuring costs</t>
  </si>
  <si>
    <t>Impairment loss</t>
  </si>
  <si>
    <t>Depreciation and amortization</t>
  </si>
  <si>
    <t>Total costs and expenses</t>
  </si>
  <si>
    <t>Operating profit</t>
  </si>
  <si>
    <t>Other (expense) income, net</t>
  </si>
  <si>
    <t>Debt extinguishment costs</t>
  </si>
  <si>
    <t>Interest income and other</t>
  </si>
  <si>
    <t>Gain on cost method investment</t>
  </si>
  <si>
    <t>Interest expense</t>
  </si>
  <si>
    <t>Income before provision for income taxes</t>
  </si>
  <si>
    <t>Provision for income taxes</t>
  </si>
  <si>
    <t>Net income</t>
  </si>
  <si>
    <t>Earnings Per Share:</t>
  </si>
  <si>
    <t>Basic</t>
  </si>
  <si>
    <t>Diluted</t>
  </si>
  <si>
    <t>Weighted average shares outstanding:</t>
  </si>
  <si>
    <t>Dividends declared and paid per share</t>
  </si>
  <si>
    <t>Condensed Consolidated Statements of Comprehensive Income (Loss) - USD ($) $ in Thousands</t>
  </si>
  <si>
    <t>Other comprehensive income (loss):</t>
  </si>
  <si>
    <t>Foreign currency translation adjustment</t>
  </si>
  <si>
    <t>Comprehensive income (loss)</t>
  </si>
  <si>
    <t>Foreign Currency Hedges [Member]</t>
  </si>
  <si>
    <t>Unrealized gain (loss) on derivatives arising during period, net of tax benefit (expense)</t>
  </si>
  <si>
    <t>Interest Rate Swaps [Member]</t>
  </si>
  <si>
    <t>Condensed Consolidated Statements of Comprehensive Income (Loss) (Parenthetical) - USD ($) $ in Thousands</t>
  </si>
  <si>
    <t>Unrealized gain (loss) on derivatives arising during period, tax benefit (expense)</t>
  </si>
  <si>
    <t>Condensed Consolidated Statements of Cash Flows - USD ($) $ in Thousands</t>
  </si>
  <si>
    <t>Cash flows from operating activities:</t>
  </si>
  <si>
    <t>Adjustments to reconcile net income to net cash flows provided by operating activities:</t>
  </si>
  <si>
    <t>Equity method investment loss</t>
  </si>
  <si>
    <t>Amortization of debt issuance costs</t>
  </si>
  <si>
    <t>Share-based compensation</t>
  </si>
  <si>
    <t>Excess tax benefits from share-based compensation arrangements</t>
  </si>
  <si>
    <t>Foreign currency remeasurement gain</t>
  </si>
  <si>
    <t>Changes in operating assets and liabilities:</t>
  </si>
  <si>
    <t>Net cash flows provided by operating activities</t>
  </si>
  <si>
    <t>Cash flows from investing activities:</t>
  </si>
  <si>
    <t>Purchases of property and equipment</t>
  </si>
  <si>
    <t>Cost method and other investments</t>
  </si>
  <si>
    <t>Acquisition of businesses, net of cash acquired</t>
  </si>
  <si>
    <t>Net cash flows used in investing activities</t>
  </si>
  <si>
    <t>Cash flows from financing activities:</t>
  </si>
  <si>
    <t>Proceeds from issuance of senior notes</t>
  </si>
  <si>
    <t>Borrowings from Senior Secured Credit Facility</t>
  </si>
  <si>
    <t>Debt payments</t>
  </si>
  <si>
    <t>Debt issuance costs</t>
  </si>
  <si>
    <t>Proceeds from the issuance of common stock under the employee stock purchase plan</t>
  </si>
  <si>
    <t>Purchase of treasury shares</t>
  </si>
  <si>
    <t>Withholding of shares to satisfy minimum employee tax withholding for equity awards</t>
  </si>
  <si>
    <t>Payment of dividends</t>
  </si>
  <si>
    <t>Net cash flows used in financing activities</t>
  </si>
  <si>
    <t>Effect of exchange rates on cash</t>
  </si>
  <si>
    <t>Net increase (decrease) in cash and cash equivalents</t>
  </si>
  <si>
    <t>Cash and cash equivalents, beginning of period</t>
  </si>
  <si>
    <t>Cash and cash equivalents, end of period</t>
  </si>
  <si>
    <t>Nature of Business and Basis of Presentation</t>
  </si>
  <si>
    <t>Organization, Consolidation and Presentation of Financial Statements [Abstract]</t>
  </si>
  <si>
    <t>Note 1. Nature of Business and Basis of Presentation
CEB Inc. (“CEB” or the “Company”) is a best
practice insight and technology company. In partnership with
leading organizations around the globe, CEB develops innovative
solutions to drive corporate performance. CEB equips leaders with
the intelligence to effectively manage talent, customers, and
operations.
The accompanying condensed consolidated financial statements have
been prepared in accordance with US generally accepted accounting
principles (“GAAP”) for interim financial information
and pursuant to the rules and regulations of the United States
Securities and Exchange Commission (“SEC”) for
reporting on Form 10-Q. Accordingly, certain information and
disclosures required for complete consolidated financial statements
are not included. It is recommended that these condensed
consolidated financial statements be read in conjunction with the
consolidated financial statements and related notes in CEB’s
2014 Annual Report on Form 10-K.
In management’s opinion, all adjustments, consisting of a
normal recurring nature, considered necessary for a fair
presentation of the condensed consolidated financial position,
results of operations, and cash flows at the dates and in the
periods presented have been included. The condensed consolidated
balance sheet at December 31, 2014 has been derived from the
financial statements that were audited by CEB’s independent
registered public accounting firm. The results of operations for
the three and nine months ended September 30, 2015 may not be
indicative of the results that may be expected for the year ended
December 31, 2015 or any other period within 2015.
In the fourth quarter of 2014, the Company adjusted the
classification of certain costs within the SHL Talent Measurement
segment. To conform to the presentation, we reclassified $0.9
million and $0.6 million in the three months ended
September 30, 2014 and $2.8 million and $1.7 million in
the nine months ended September 30, 2014 from Cost of services
and Member relations and marketing to General and administrative,
respectively. The reclassification did not have an impact on total
costs and expenses or operating profit.</t>
  </si>
  <si>
    <t>Recent Accounting Pronouncements</t>
  </si>
  <si>
    <t>Accounting Changes and Error Corrections [Abstract]</t>
  </si>
  <si>
    <t>Note 2. Recent Accounting Pronouncements
Recently adopted
In September 2015, the Financial Accounting Standards Board
(“FASB”) issued Accounting Standards Update
(“ASU”) 2015-16, Business Combinations
In April 2015, the FASB issued ASU 2015-03, Interest –
Imputation of Interest
Not yet adopted
In May 2014, the FASB issued ASU 2014-09, Revenue from Contracts
with Customers Revenue from Contracts with Customers (Topic 606):
Deferral of the Effective Date
In April 2015, the FASB issued ASU
2015-05, Customer’s Accounting for Fees Paid in a
Cloud Computing Arrangement</t>
  </si>
  <si>
    <t>Acquisitions and Investments</t>
  </si>
  <si>
    <t>Business Combinations [Abstract]</t>
  </si>
  <si>
    <t>Note 3. Acquisitions and Investments
Sunstone Analytics
On June 3, 2015, the Company completed the acquisition of 100%
of the equity interests of Sunstone Analytics
(“Sunstone”). The purchase price, net of cash acquired,
was $5.8 million. Sunstone’s Software as a Service (SaaS)
platform helps organizations identify the best candidates from high
volumes of resumes.
Based on the fair value of the acquired assets and assumed
liabilities as of the acquisition date, the Company preliminarily
allocated $2.8 million to amortizable intangible assets, consisting
of customer relationships, acquired intellectual property, and
trade names with a weighted average amortization period of 3 years,
$1.1 million to deferred income tax liability, and $4.1 million to
goodwill related primarily to workforce and expected synergies.
Goodwill and intangible assets are not deductible for tax purposes.
The Company is still evaluating the fair value of acquired assets
and liabilities; therefore, the final allocation of the purchase
price has not been completed. The allocation of the purchase price
will be finalized upon the receipt of final valuations for the
underlying assets and the necessary management reviews thereof.
The operating results of Sunstone have been included in the SHL
Talent Measurement segment since the date of acquisition and are
not considered material to the Company’s consolidated
financial statements. Accordingly, pro forma financial information
has not been presented.
CEO Forum
On July 27, 2015, the Company completed the acquisition of
100% of the equity interests of International Management Australia
Pty Ltd. (“CEO Forum”). The purchase price, net of cash
acquired, was $8.4 million. CEO Forum is a provider of
membership–based peer group briefing services serving senior
executives of foreign-owned multinational organizations doing
business in Australia.
Based on the fair value of the acquired assets and assumed
liabilities as of the acquisition date, the Company preliminarily
allocated $6.6 million to amortizable intangible assets, consisting
of customer relationships and trade name with a weighted average
amortization period of 5 years and $5.0 million to goodwill related
primarily to workforce and expected revenue and cost synergies.
Goodwill and intangible assets are not deductible for tax purposes.
The Company also recorded a deferred tax liability of $2.0 million
related to the difference in the book and tax basis of identifiable
intangible assets. Deferred revenue at the acquisition date was
recorded at fair value, which resulted in a reduction of $0.7
million. Of this amount, $0.2 million would have been
recognized as revenue in the three months ended September 30,
2015. The Company is still evaluating the fair value of acquired
assets and liabilities; therefore, the final allocation of the
purchase price has not been completed. The allocation of the
purchase price will be finalized upon the receipt of final
valuations for the underlying assets and the necessary management
reviews thereof.
The operating results of CEO Forum have been included in the CEB
segment since the date of acquisition and are not considered
material to the Company’s consolidated financial statements.
Accordingly, pro forma financial information has not been
presented.
Wanted Technologies
On September 10, 2015, the Company entered into a definitive
agreement to acquire 100% of the equity interests of Wanted
Technologies Corporation (“Wanted Technologies”) for
$35.2 million. Wanted Technologies is a provider of real-time
market intelligence and analytics for staffing and talent sourcing
professionals. The acquisition was completed on November 4,
2015. Due to the timing, the initial accounting for the acquisition
has not yet been completed.
Other Investments
The Company has an equity ownership in Target Accounting Selling
Group Limited (“TAS”) for which it accounts using the
equity method of accounting. The Company recognized $0.1 million
and $1.0 million of losses related to its TAS investment in the
three and nine months ended September 30, 2015, respectively,
which was included in Interest income and other in the
Company’s condensed consolidated statements of operations.
The aggregate carrying amount of $6.5 million and $7.5 million at
September 30, 2015 and December 31, 2014, respectively,
was included in Other non-current assets.
The Company made investments totaling $1.2 million in two private
entities in the three months ended September 30, 2015 and
$3.8 million in four private entities in the nine months ended
September 30, 2015. At September 30, 2015 and
December 31, 2014, the Company held a total of seven and four
investments in private entities, for which the cost method is used,
with an aggregate carrying amount of $22.3 million and $18.5
million, respectively, included in Other non-current assets. As the
Company either holds instruments that are other than common stock
or in-substance common stock and do not have readily determinable
fair values or where common stock or in-substance common stock is
held, the Company believes that due to the size and nature of the
investments, it is not able to exercise significant influence on
the investee entities. These investments are carried at their
original cost and evaluated each reporting period as to whether an
event or change in circumstances has occurred in that period that
may have an adverse effect on the net realizable value of the
assets. Because the investee entities are private companies without
exchange traded securities, the fair value of the underlying
investment is not practical to estimate.
The Company purchased a $0.5 million convertible promissory note
(“Convertible Note”) from a private entity in the three
months ended September 30, 2015. The Convertible Note matures
on June 30, 2016 and bears annual interest of 10%. The Company
has the right to elect to convert the outstanding principal and
unpaid accrued interest to common shares of the investee at any
time on or prior to the maturity date. Further, the Convertible
Note provides an automatic conversion to preferred shares upon the
investee’s equity financing event. The Company has accounted
for the Convertible Note as an available-for-sale security. In
2014, the Company purchased a $2.6 million senior subordinated
convertible promissory note (“Senior Convertible Note”)
from one of its existing private entity investments. The Senior
Convertible Note matures on August 12, 2018 and bears annual
interest of 8%. The Company has the right to elect to convert the
outstanding principal and unpaid accrued interest to common shares
of the investee at any time on or prior to the maturity date.
Further, the Senior Convertible Note provides an automatic
conversion to preferred shares upon the investee’s equity
financing event. The Company has accounted for the Senior
Convertible Note as an available-for-sale security. The fair value
of the Convertible Note, the Senior Convertible Note, and the
bifurcated automatic conversion features was $3.1 million and
$2.6 million at September 30, 2015 and December 31,
2014, respectively, and was included in Other non-current
assets.</t>
  </si>
  <si>
    <t>Fair Value Measurements</t>
  </si>
  <si>
    <t>Fair Value Disclosures [Abstract]</t>
  </si>
  <si>
    <t>Note 4. Fair Value Measurements
Measurements
The fair valu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
September 30, 2015 December 31, 2014
Level 1 Level 2 Level 3 Level 1 Level 2 Level 3
Financial assets
Cash and cash equivalents $ 121,429 $
— $
— $ 114,934 $
— $
—
Investments held through variable insurance products in a Rabbi
Trust
— 19,667
—
— 19,357
—
Available-for-sale securities
—
— 3,143
—
— 2,643
Financial liabilities
Forward currency exchange contracts
— 10
—
— 23
—
Interest rate swaps
—
—
—
— 717
—
Investments held through variable insurance products in a Rabbi
Trust consist of mutual funds available only to institutional
investors. The fair value of these investments is based on the fair
value of the underlying investments held by the mutual funds
allocated to each share of the mutual fund using a net asset value
approach. The fair value of the underlying investments held by the
mutual funds are observable inputs. The fair value of foreign
currency exchange contracts and interest rate swaps are based on
bank quotations for similar instruments using models with
market-based inputs.
The Company acquired $0.5 million of available-for-sale securities
in the three months ended September 30, 2015 which was valued
using unobservable inputs. There were no other material changes in
the Level 3 available-for-sale securities in the three and nine
months ended September 30, 2015.
The fair value of the Company’s Term A-2 Loans and Notes are
based on Level 2 inputs using quoted market prices for similar
issuances after considering observable market-based inputs such as
quality, interest rates, and other characteristics. The carrying
value of the Company’s Term A-2 Loans and Revolving
Commitments approximates their fair value as the terms and interest
rate approximate market rates. The carrying value of the Notes
approximates its fair value based on a review of recent market
trading activity.
Certain assets, such as goodwill and intangible assets, and
liabilities are measured at fair value on a nonrecurring basis;
that is, the assets and liabilities are not measured at fair value
on an ongoing basis but are subject to fair value adjustments in
certain circumstances (e.g., when there is impairment). The Company
recorded an impairment loss of $39.7 million in the nine months
ended September 30, 2014. Of this amount, $20.8 million
related to the customer list intangible asset and
$18.9 million related to the goodwill of the Personnel
Decisions Research Institutes, Inc. (“PDRI”) reporting
unit. This loss did not impact the Company’s liquidity
position or cash flows.</t>
  </si>
  <si>
    <t>Accounts Receivable, net</t>
  </si>
  <si>
    <t>Receivables [Abstract]</t>
  </si>
  <si>
    <t>Note 5. Accounts Receivable, net
Accounts receivable, net consisted of the following (in
thousands):
September 30, 2015 December 31, 2014
Billed $ 113,610 $ 203,575
Unbilled 86,304 81,707
199,914 285,282
Allowance for uncollectible revenue (2,463 ) (2,213 )
Accounts receivable, net $ 197,451 $ 283,069</t>
  </si>
  <si>
    <t>Goodwill and Intangible Assets Disclosure [Abstract]</t>
  </si>
  <si>
    <t>Note 6. Goodwill
Changes in the carrying amount of goodwill were as follows (in
thousands):
Nine Months Ended September 30,
2015 Year Ended December 31,
2014
CEB SHL Talent Total CEB SHL Talent Total
Gross goodwill, beginning of period $ 134,723 $ 347,984 $ 482,707 $ 93,719 $ 371,656 $ 465,375
Goodwill acquired 9,125
— 9,125 43,584
— 43,584
Purchase accounting adjustments (1,415 )
— (1,415 ) (2,479 )
— (2,479 )
Impact of foreign currency (681 ) (9,929 ) (10,610 ) (101 ) (23,672 ) (23,773 )
Gross goodwill, end of period 141,752 338,055 479,807 134,723 347,984 482,707
Accumulated impairment loss, beginning of period (41,500 )
— (41,500 ) (22,600 )
— (22,600 )
Impairment loss
—
—
— (18,900 )
— (18,900 )
Accumulated impairment loss, end of period (41,500 )
— (41,500 ) (41,500 )
— (41,500 )
Net goodwill, end of period $ 100,252 $ 338,055 $ 438,307 $ 93,223 $ 347,984 $ 441,207</t>
  </si>
  <si>
    <t>Other Liabilities</t>
  </si>
  <si>
    <t>Other Liabilities Disclosure [Abstract]</t>
  </si>
  <si>
    <t>Note 7. Other Liabilities
Other liabilities consisted of the following (in thousands):
September 30, 2015
December 31, 2014
Deferred compensation $ 18,391 $ 19,145
Lease incentives 37,830 39,628
Deferred rent benefit 37,685 37,104
Deferred revenue – long term 8,922 13,867
Other 10,853 13,088
Total other liabilities $ 113,681 $ 122,832</t>
  </si>
  <si>
    <t>Debt</t>
  </si>
  <si>
    <t>Debt Disclosure [Abstract]</t>
  </si>
  <si>
    <t>Note 8. Debt
Debt consisted of the following:
September 30, 2015 December 31, 2014
Senior Secured Credit Facility:
Revolving Commitments $ 45,000 $
—
Term A-2 Loans 248,750 507,250
Notes 250,000
—
Total principal outstanding 543,750 507,250
Less: unamortized debt issuance costs
Term A-2 Loans 2,791 6,612
Notes 3,633
—
Total unamortized debt issuance costs 6,424 6,612
Debt less unamortized debt issuance costs 537,326 500,638
Less: current portion 4,944 15,544
Debt – long term $ 532,382 $ 485,094
Senior Secured Credit Facility
On June 9, 2015, the Company together with certain of its
domestic subsidiaries acting as guarantors entered into Amendment
No. 4 (“Amendment”) to the senior secured credit
agreement, as amended and restated. The Amendment (i) replaced
existing Term A-1 Loans with new Term A-2 Loans (“Term A-2
Loans”) in an aggregate principal amount of $250 million,
which was fully drawn on June 9, 2015 (“Closing
Date”), (ii) rolled over the existing revolving credit
commitments into a like principal amount of revolving commitments
in an aggregate principal amount of $200 million, none of which was
drawn on the Closing Date, and (iii) increased the existing
revolving commitments by an aggregate principal amount of $50
million for a total of $250 million (“Revolving
Commitments”), none of which was drawn on the Closing Date.
The Company refers to the Term A-2 Loans and Revolving Commitments
collectively as the “Senior Secured Credit
Facility.”
The maturity date of all Term A-2 Loans is June 9, 2020. The
principal amount of the Term A-2 Loans amortizes in quarterly
installments equal to (i) for the first two years after the
closing of the Amendment, approximately 2% of the original
principal amount of the Term A-2 Loans and (ii) for the next
three years thereafter, approximately 4% of the original principal
amount of the Term A-2 Loans, with the balance payable at maturity.
The termination date of all commitments under the Amended Credit
Agreement, including the Revolving Commitments, is June 9,
2020. The Term A-2 Loans and the Revolving Commitments will, at the
option of the Company, bear interest at the Eurodollar Rate (as
defined in the Amended Credit Agreement) plus 1.50% or the Base
Rate (as defined in the Amended Credit Agreement) plus 0.50%, as
applicable, with the possibility of adjustments to the applicable
interest rates based on fluctuations in specified first lien net
leverage ratios. The annual interest rate on the Term A-2 Loans at
September 30, 2015 was 1.69%.
In the third quarter of 2015, the Company borrowed $45.0 million
under the Revolving Commitments. The annual interest rate on the
Revolving Commitments at September 30, 2015 was 1.69%. The
Company borrowed an additional $10.0 million under the Revolving
Commitments on October 1, 2015.
Amortization of debt issuance costs was $0.4 million and $1.6
million in the three and nine months ended September 30, 2015
and $0.7 million and $2.0 million in the three and nine months
ended September 30, 2014, respectively. The Company paid
interest of $1.4 million and $8.4 million in the three and nine
months ended September 30, 2015 and $3.8 million and
$11.7 million in the three and nine months ended September 30,
2014, respectively.
Future minimum payments for the Term A-2 Loans are as follows for
the years ended December 31 (in thousands):
2015 (remaining) $ 1,250
2016 5,000
2017 7,500
2018 10,000
2019 10,000
2020 215,000
Total principal payments $ 248,750
Notes
On June 9, 2015, the Company entered into an indenture
relating to the issuance of $250 million aggregate principal amount
of senior notes due 2023 at an issue price of 100%
(“Notes”). The Notes are senior unsecured obligations
of the Company and are guaranteed on a senior unsecured basis by
the Company and certain of its domestic subsidiaries acting as
guarantors. The Notes bear interest at a rate of 5.625%, pay
interest semi-annually in cash in arrears on June 15 and
December 15 of each year beginning on
December 15, 2015, and mature on June 15, 2023.
The terms of the indenture, among other things, limit the ability
of the Company and its restricted subsidiaries to (i) incur or
guarantee additional indebtedness; (ii) create liens on assets
securing indebtedness; (iii) declare or pay dividends, redeem
stock or make other distributions to stockholders; (iv) make
investments; (v) merge, amalgamate or consolidate, or sell,
transfer, lease or dispose of substantially all of the
Company’s assets; (vi) enter into transactions with
affiliates; (vii) sell or transfer certain assets; and
(viii) agree to certain restrictions on the ability of
restricted subsidiaries to make payments to us. These covenants are
subject to a number of important qualifications, limitations, and
exceptions that are described in the indenture.
The indenture provides for customary events of default (subject in
certain cases to customary grace and cure periods), which include
payment defaults, a failure to pay certain judgments and certain
events of bankruptcy and insolvency. These events of default are
subject to a number of important qualifications, limitations, and
exceptions that are described in the indenture.
Debt Refinancing
The Company used the proceeds from the offering of the Notes,
together with borrowings under the Term A-2 Loans and cash on hand,
to prepay and terminate the existing Term A-1 Loans and to pay
related fees and expenses. The Company evaluated each investor of
the Term A-1 Loans that reinvested in the Term A-2 Loans and/or the
Notes. If the change in the present value of future cash flows
between the investments was more than 10%, the debt refinancing
with the investor was accounted for as a debt extinguishment and a
loss on extinguishment was recorded equal to the difference between
the fair value of the new debt and the carrying value of the
extinguished debt. If the change in the present value of future
cash flows between the investments was less than 10%, the debt
refinancing with the investor was accounted for as a debt
modification for which the Company expensed debt issuance costs
paid to third parties and determined a new effective interest rate.
In addition, debt issuance costs related to the Revolving
Commitments were deferred and amortized over the extended term
since the borrowing capacity of the new arrangement was greater
than the borrowing capacity of the old arrangement. Extinguishment
accounting was applied for creditors not involved in the revolving
commitment facility after the Amendment. As a result, the Company
recorded $4.8 million in debt extinguishment costs, comprised of a
$3.7 million loss on debt extinguishment and $1.1 million of debt
modification expense.
At September 30, 2015, the Company had $9.3 million of debt
issuance costs capitalized, of which $2.8 million related to the
Term A-2 Loans and $3.6 million related to the Notes and were
recorded as a deduction from the carrying amount of the debt.
Furthermore, $2.9 million related to the Revolving Commitments and
was recorded in Other non-current assets. These amounts are being
amortized into interest expense over the term of the Senior Secured
Credit Facility and Notes using the effective interest method.</t>
  </si>
  <si>
    <t>Stockholders' Equity and Share-Based Compensation</t>
  </si>
  <si>
    <t>Equity [Abstract]</t>
  </si>
  <si>
    <t>Note 9. Stockholders’ Equity and Share-Based
Compensation
Share-Based Compensation
Share-based compensation expense is recognized on a straight-line
basis, net of an estimated forfeiture rate, for those shares
expected to vest over the requisite service period of the award,
which is generally the vesting term of three or four years.
Forfeitures are estimated at the time of grant and adjusted, if
necessary, in subsequent periods if actual forfeitures differ from
those estimates. The forfeiture rate is based on historical
experience.
The Company recognized share-based compensation costs of $4.3
million and $3.8 million in the three months ended
September 30, 2015 and 2014 and $13.3 million and $11.6
million in the nine months ended September 30, 2015 and 2014,
respectively. At September 30, 2015, $32.2 million of total
unrecognized share-based compensation cost is expected to be
recognized over a weighted-average period of approximately 3
years.
In the nine months ended September 30, 2015, the Company
granted 310,000 restricted stock units (“RSUs”) and
32,000 performance based stock awards (“PSAs”) with a
weighted-average grant date fair value of $74.20 and $72.39,
respectively. Additionally, 268,000 RSUs vested in the nine months
ended September 30, 2015with a weighted-average grant date
fair value of $53.49.
Dividends
The Company declared and paid a quarterly cash dividend of $0.375
in each of the first three quarters of 2015. In October 2015, the
Board of Directors declared a fourth quarter 2015 cash dividend of
$0.375 per share. The dividend is payable on December 31, 2015
to stockholders of record at the close of business on
December 15, 2015. The Company funds its dividend payments
with cash on hand and cash generated from operations.
Share Repurchases
In February 2015, the Company’s Board of Directors approved a
$100 million stock repurchase program, which is authorized through
December 31, 2016. Repurchases may be made through open market
purchases or privately negotiated transactions. The timing of
repurchases and the exact number of shares of common stock to be
repurchased will be determined by the Company’s management,
in its discretion, and will depend upon market conditions and other
factors. The Company repurchased 433,000 and 592,000 shares for
$31.8 million and $44.7 million in the three and nine months ended
September 30, 2015, respectively.</t>
  </si>
  <si>
    <t>Derivative Instruments and Hedging Activities</t>
  </si>
  <si>
    <t>Derivative Instruments and Hedging Activities Disclosure [Abstract]</t>
  </si>
  <si>
    <t>Note 10. Derivative Instruments and Hedging Activities
The Company’s international operations are subject to risks
related to currency exchange fluctuations. The Company uses forward
currency contracts, designated as cash flow hedging instruments, to
protect against foreign currency exchange rate risks inherent with
revenue and cost reimbursement transactions. A forward currency
contract obligates the Company to exchange a predetermined amount
of one currency to make equivalent payments in another currency
equal to the value of such exchange.
The Company has entered into forward currency contracts that have
been designated as cash flow hedges and will settle at various
times through June 30, 2016. These contracts have been
designated as cash flow hedges of anticipated revenue and expenses
to be recognized in the local currency and are expected to have no
or an immaterial amount of ineffectiveness. The notional amount of
outstanding forward currency contracts at September 30, 2015
was AU$5.3 million and €4.3 million.
In October 2013, the Company entered into interest rate swap
arrangements with notional amounts totaling $275 million, which
amortized to $232 million through the August 2, 2018 maturity
date of the Term A-1 Loan. The interest rate swap arrangements
effectively fixed the Company’s interest payments on the
hedged debt at approximately 1.34% plus the credit spread on the
Term A-1 Loan. The arrangements, designated as cash flow hedging
instruments, protected against adverse fluctuations in interest
rates by reducing the Company’s exposure to variability in
cash flows relating to interest payments on a portion of its
outstanding debt. In July 2015, the Company terminated all of its
interest rate swap arrangements, which resulted in a termination
payment of $2.3 million. The remaining amount of accumulated other
comprehensive loss at the termination date will be amortized
through interest expense through August 2018, the remaining life of
the previously hedged interest payments.
The Company formally documents all relationships between hedging
instruments and hedged items as well as its risk management
objective and strategy for undertaking hedge transactions. The
maximum length of time over which the Company is hedging its
exposure to the variability in future cash flows from foreign
currency exchange contracts is 12 months. The forward currency
contracts and interest rate swaps are recognized in the condensed
consolidated balance sheets at fair value. The Company’s
asset and liability derivative positions are offset on a
counterparty by counterparty basis if the contractual agreement
provides for the net settlement of contracts with the counterparty
in the event of default or termination of any one contract. Changes
in the fair value measurements of the derivative instruments are
reflected as adjustments to other comprehensive income
(“OCI”) until such time as the actual foreign currency
expenditures or interest payments are made and the unrealized
gain/loss is reclassified from accumulated OCI to current
earnings.
The fair value of derivative instruments on the Company’s
condensed consolidated balance sheets was as follows (in
thousands):
Balance Sheet Location September 30, 2015 December 31, 2014
Derivatives designated as hedging instruments:
Liability Derivatives
Accounts payable and accrued liabilities (foreign currency
contracts) $ 10 $ 23
Other liabilities (interest rate swaps)
— 717
The pre-tax effect of derivative instruments on the Company’s
condensed consolidated statements of operations was as follows (in
thousands):
Amount of Gain (Loss) Recognized in OCI on Derivative (Effective portion)
Amount of Gain (Loss) Recognized in OCI on Derivative (Effective portion)
Three Months Ended September 30, Nine Months Ended September 30,
Derivatives in Cash Flow Hedging Relationships 2015 2014 2015 2014
Forward currency contracts $ 318 $ (261 ) $ 2,080 $ 102
Interest rate swap arrangements (355 ) 931 (2,958 ) (2,784 )
Amount of Gain (Loss) Reclassified from Accumulated OCI into Income (Effective portion)
Amount of Gain (Loss) Reclassified from Accumulated OCI into Income (Effective portion)
Three Months Ended September 30, Nine Months Ended September 30,
Location of Gain (Loss) Reclassified from Accumulated OCI into
Income (Effective portion) 2015 2014 2015 2014
Revenue $ 1,077 $
— $ 1,953 $
—
Cost of services 33 16 26 337
Member relations and marketing 32 14 26 279
General and administrative 10 7 8 135
Interest expense (223 ) (822 ) (1,771 ) (2,449 )
Other (expense) income, net (6 )
— 90
—
$ 923 $ (785 ) $ 332 $ (1,698 )</t>
  </si>
  <si>
    <t>Restructuring Costs</t>
  </si>
  <si>
    <t>Restructuring and Related Activities [Abstract]</t>
  </si>
  <si>
    <t>Note 11. Restructuring Costs
In the fourth quarter of 2014, the Company committed to a workforce
reduction plan (“2014 Plan”) as it identified areas
where changes to structure as a result of technology investments or
process improvement created redundancies. Total pretax
restructuring charges related to the 2014 Plan were approximately
$3 million, consisting primarily of severance and related
termination benefits. Substantially all of the cash is expected to
be paid in 2015.</t>
  </si>
  <si>
    <t>Income Taxes</t>
  </si>
  <si>
    <t>Income Tax Disclosure [Abstract]</t>
  </si>
  <si>
    <t>Note 12. Income Taxes
The Company computes the provision for income taxes by applying the
estimated annual effective tax rate to income from operations and
adjusting the provision for discrete tax items. US income taxes are
not provided for certain undistributed earnings of foreign
subsidiaries as such earnings are deemed to be permanently
reinvested locally.
The provision for income taxes was $8.9 million and $18.0 million
and the effective tax rate was 21.9% and 45.8% in the three months
ended September 30, 2015 and 2014, respectively. For the nine
months ended September 30, 2015 and 2014, the provision for
income taxes was $21.8 million and $21.2 million and the
effective tax rate was 22.7% and 48.4%, respectively.
In the three and nine months ended September 30, 2015, the
Company recognized discrete tax benefits of $4.4 million and
$11.5 million, respectively. These amounts were primarily
related to a change in the Company’s election to claim
foreign tax credits that were previously taken as deductions,
government provided tax incentives, and changes in tax planning
strategies. The effective tax rate for the three and nine months
ended September 30, 2015 differed from the federal statutory
rate of 35% primarily due to these discrete items and the benefits
of financing transactions in the UK, which were partially offset by
state income taxes. The Company’s effective tax rate for the
three and nine months ended September 30, 2014 differed
from the federal statutory rate primarily due to the PDRI
impairment loss.
The Company made income tax payments of $4.1 million and $9.5
million in the three months ended September 30, 2015 and 2014
and $49.6 million and $29.0 million in the nine months
ended September 30, 2015 and 2014, respectively. The Company
had net prepaid income taxes of $20.9 million at September 30,
2015 included in Prepaid expenses and other current assets.</t>
  </si>
  <si>
    <t>Earnings per Share</t>
  </si>
  <si>
    <t>Earnings Per Share [Abstract]</t>
  </si>
  <si>
    <t>Note 13. Earnings per Share
A reconciliation of basic to diluted weighted average common shares
outstanding was as follows (in thousands):
Three Months Ended September 30,
Nine Months Ended September 30,
2015 2014 2015 2014
Basic weighted average common shares outstanding 33,389 33,789 33,473 33,761
Effect of dilutive common shares outstanding 217 260 306 372
Diluted weighted average common shares outstanding 33,606 34,049 33,779 34,133</t>
  </si>
  <si>
    <t>Commitments and Contingencies</t>
  </si>
  <si>
    <t>Commitments and Contingencies Disclosure [Abstract]</t>
  </si>
  <si>
    <t>Note 14. Commitments and Contingencies
Contingencies
From time to time, the Company is subject to litigation related to
normal business operations. The Company vigorously defends itself
in litigation and is not currently a party to, and the
Company’s property is not subject to, any legal proceedings
likely to materially affect the Company’s financial
results.
The Company had a $4.5 million liability at December 31, 2014
relating to certain sales and use tax regulations for states in
which the Company sells or supports its goods and services. In
April 2015, the Company paid $3.7 million under a voluntary sales
tax disclosure agreement.</t>
  </si>
  <si>
    <t>Changes in Accumulated Other Comprehensive Income (Loss)</t>
  </si>
  <si>
    <t>Note 15. Changes in Accumulated Other Comprehensive Income
(Loss)
Accumulated elements of other comprehensive income (loss)
(“AOCI”) is comprised of items that have not been
recognized in earnings but may be recognized in earnings in the
future when certain events occur. Changes in each component of AOCI
in the three and nine months ended September 30, 2015 were as
follows (in thousands):
Cash Flow Hedge, Net of Tax Foreign Currency Translation Adjustments Total
Balance, June 30, 2015 $ (543 ) $ (926 ) $ (1,469 )
Current period activity:
Net unrealized losses (56 )
— (56 )
Reclassification of gains into earnings (579 )
— (579 )
Net translation of investments in foreign operations
— (32,549 ) (32,549 )
Net translation of intra-entity loans
— 7,320 7,320
Net change in Accumulated other comprehensive income (loss) (635 ) (25,229 ) (25,864 )
Balance, September 30, 2015 $ (1,178 ) $ (26,155 ) $ (27,333 )
Cash Flow Hedge, Net of Tax Foreign Currency Translation Adjustments Total
Balance, December 31, 2014 $ (429 ) $ (5,160 ) $ (5,589 )
Current period activity:
Net unrealized losses (484 )
— (484 )
Reclassification of gains into earnings (265 )
— (265 )
Net translation of investments in foreign operations
— (30,585 ) (30,585 )
Net translation of intra-entity loans
— 9,590 9,590
Net change in Accumulated other comprehensive income (loss) (749 ) (20,995 ) (21,744 )
Balance, September 30, 2015 $ (1,178 ) $ (26,155 ) $ (27,333 )
The translation impact of the intra-entity loans included in AOCI
relates to those intercompany loans which the Company deems to be
of a long-term investment nature.</t>
  </si>
  <si>
    <t>Segment Information</t>
  </si>
  <si>
    <t>Segment Reporting [Abstract]</t>
  </si>
  <si>
    <t>Note 16. Segment Information
Operating segments are components of an enterprise for which
separate financial information is available and regularly evaluated
by the chief operating decision maker. The Company has two
reportable segments, CEB and SHL Talent Measurement. The CEB
segment, which includes the Company’s historical business
operations prior to the acquisition of SHL, provides comprehensive
data analysis, research, and advisory services that align to
executive leadership roles and key recurring decisions. CEB’s
products and services focus on several key corporate functions
across a wide range of industries. The CEB segment also includes
the operations of PDRI, a service provider of customized personnel
assessment tools and services to various agencies of the US
government and also to commercial enterprises, and
recently-acquired Metrics That Matter™ and Talent
Neuron™.
The SHL Talent Measurement segment, which includes the operations
of SHL (other than PDRI), provides cloud-based solutions for talent
assessment, talent mobility, and decision support as well as
professional services that support those solutions, enabling client
access to data, analytics and insights for assessing and managing
employees, and applicants. SHL Talent Measurement provides
assessments that assist customers in determining potential
candidates for employment and career planning, consulting services
that are customizations to the assessments, and training services
related to use of assessments.
The Company evaluates the performance of its operating segments
based on segment Adjusted revenue, segment Adjusted EBITDA, and
segment Adjusted EBITDA margin. The Company defines segment
Adjusted revenue as segment revenue before the impact of the
reduction of SHL and Metrics That Matter™ revenue recognized
in the post-acquisition period to reflect the adjustment of
deferred revenue at the acquisition date to fair value
(“deferred revenue fair value adjustment”). The Company
defines segment Adjusted EBITDA as segment net income (loss) before
loss from discontinued operations, net of provision for income
taxes and excludes the provision for income taxes; interest
expense, net; net non-operating foreign currency gain (loss);
equity method investment loss; depreciation and amortization; the
impact of the deferred revenue fair value adjustment; acquisition
related costs; restructuring costs; share-based compensation; gain
on cost method investment; debt extinguishment costs; impairment
loss; costs associated with exit activities; and gain on
acquisition. This measure was revised in 2015 to exclude from
Adjusted EBITDA the net non-operating foreign currency (gain) loss.
Non-operating foreign currency (gain) loss primarily results from
the remeasurement of foreign currency cash, receivable and payable
balances held by CEB US and subsidiaries with the US Dollar
(“USD”) as their functional currency, USD cash balances
held by subsidiaries with a functional currency other than the USD,
certain intercompany notes, the balance sheets of non-US
subsidiaries whose functional currency is the USD and any gain or
loss on foreign currency hedges relating to these items included in
net income. Segment Adjusted EBITDA margin refers to segment
Adjusted EBITDA as a percentage of segment Adjusted revenue.
Management uses these non-GAAP financial measures to evaluate and
compare segment operating performance. These segment non-GAAP
measures may be considered in addition to results prepared in
accordance with GAAP, but they should not be considered a
substitute for, or superior to, GAAP results.
Information for the Company’s reportable segments was as
follows (in thousands):
Three Months Ended September 30, Nine Months Ended September 30,
2015 2014 2015 2014
Revenue
CEB segment $ 184,419 $ 179,100 $ 539,086 $ 515,189
SHL Talent Measurement segment 47,517 49,908 146,413 153,683
Total revenue $ 231,936 $ 229,008 $ 685,499 $ 668,872
Adjusted revenue
CEB segment $ 184,653 $ 180,128 $ 539,374 $ 518,064
SHL Talent Measurement segment 47,753 50,583 147,703 155,745
Total Adjusted revenue $ 232,406 $ 230,711 $ 687,077 $ 673,809
Operating profit (loss)
CEB segment $ 43,181 $ 39,750 $ 111,569 $ 52,966
SHL Talent Measurement segment 257 (1,701 ) 677 (5,669 )
Total operating profit (loss) $ 43,438 $ 38,049 $ 112,246 $ 47,297
Adjusted EBITDA
CEB segment $ 53,451 $ 52,517 $ 147,596 $ 134,582
SHL Talent Measurement segment 8,902 7,974 28,252 23,891
Total Adjusted EBITDA $ 62,353 $ 60,491 $ 175,848 $ 158,473
Adjusted EBITDA margin
CEB segment 28.9 % 29.2 % 27.4 % 26.0 %
SHL Talent Measurement segment 18.6 % 15.8 % 19.1 % 15.3 %
Total Adjusted EBITDA margin 26.8 % 26.2 % 25.6 % 23.5 %
Depreciation and amortization
CEB segment $ 7,850 $ 7,917 $ 25,483 $ 25,052
SHL Talent Measurement segment 7,724 8,738 23,825 26,534
Total depreciation and amortization $ 15,574 $ 16,655 $ 49,308 $ 51,586
The table below reconciles revenue to Adjusted revenue (in
thousands):
Three Months Ended September 30, Nine Months Ended September 30,
2015 2014 2015 2014
Revenue $ 231,936 $ 229,008 $ 685,499 $ 668,872
Impact of deferred revenue fair value adjustment 470 1,703 1,578 4,937
Adjusted revenue $ 232,406 $ 230,711 $ 687,077 $ 673,809
The table below reconciles net income to Adjusted EBITDA (in
thousands):
Three Months Ended September 30, Nine Months Ended September 30,
2015 2014 2015 2014
Net income $ 31,969 $ 21,382 $ 74,271 $ 22,617
Provision for income taxes 8,949 18,040 21,820 21,239
Interest expense, net 5,574 4,477 14,611 13,632
Debt extinguishment costs
—
— 4,775
—
Net non-operating foreign currency gain (5,112 ) (6,017 ) (6,583 ) (3,106 )
Equity method investment loss 107
— 1,005
—
Depreciation and amortization 15,574 16,655 49,308 51,586
Impact of the deferred revenue fair value adjustment 470 1,703 1,578 4,937
Acquisition related costs 505 407 505 2,852
Restructuring costs
—
— 1,238
—
Impairment loss
—
—
— 39,700
Gain on cost method investment
—
—
— (6,585 )
Share-based compensation 4,317 3,844 13,320 11,601
Total Adjusted EBITDA $ 62,353 $ 60,491 $ 175,848 $ 158,473
Total Adjusted EBITDA margin 26.8 % 26.2 % 25.6 % 23.5 %</t>
  </si>
  <si>
    <t>Recent Accounting Pronouncements (Policies)</t>
  </si>
  <si>
    <t>Presentation of Financial Statements - Going Concern</t>
  </si>
  <si>
    <t>In April 2015, the FASB issued ASU 2015-03, Interest –
Imputation of Interest</t>
  </si>
  <si>
    <t>Revenue from Contracts with Customers</t>
  </si>
  <si>
    <t>In May 2014, the FASB issued ASU 2014-09, Revenue from Contracts
with Customers Revenue from Contracts with Customers (Topic 606):
Deferral of the Effective Date</t>
  </si>
  <si>
    <t>Customer's Accounting for Fees Paid in a Cloud Computing Arrangement</t>
  </si>
  <si>
    <t>In April 2015, the FASB issued ASU
2015-05, Customer’s Accounting for Fees Paid in a
Cloud Computing Arrangement</t>
  </si>
  <si>
    <t>Fair Value Measurements (Tables)</t>
  </si>
  <si>
    <t>Measurement of Financial Assets and Liabilities at Fair Value on Recurring Basis</t>
  </si>
  <si>
    <t xml:space="preserve">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
September 30, 2015 December 31, 2014
Level 1 Level 2 Level 3 Level 1 Level 2 Level 3
Financial assets
Cash and cash equivalents $ 121,429 $
— $
— $ 114,934 $
— $
—
Investments held through variable insurance products in a Rabbi
Trust
— 19,667
—
— 19,357
—
Available-for-sale securities
—
— 3,143
—
— 2,643
Financial liabilities
Forward currency exchange contracts
— 10
—
— 23
—
Interest rate swaps
—
—
—
— 717
— </t>
  </si>
  <si>
    <t>Accounts Receivable, net (Tables)</t>
  </si>
  <si>
    <t>Summary of Accounts Receivable, Net</t>
  </si>
  <si>
    <t>Accounts receivable, net consisted of the following (in
thousands):
September 30, 2015 December 31, 2014
Billed $ 113,610 $ 203,575
Unbilled 86,304 81,707
199,914 285,282
Allowance for uncollectible revenue (2,463 ) (2,213 )
Accounts receivable, net $ 197,451 $ 283,069</t>
  </si>
  <si>
    <t>Goodwill (Tables)</t>
  </si>
  <si>
    <t>Changes in Carrying Amount of Goodwill</t>
  </si>
  <si>
    <t>Changes in the carrying amount of goodwill were as follows (in
thousands):
Nine Months Ended September 30,
2015 Year Ended December 31,
2014
CEB SHL Talent Total CEB SHL Talent Total
Gross goodwill, beginning of period $ 134,723 $ 347,984 $ 482,707 $ 93,719 $ 371,656 $ 465,375
Goodwill acquired 9,125
— 9,125 43,584
— 43,584
Purchase accounting adjustments (1,415 )
— (1,415 ) (2,479 )
— (2,479 )
Impact of foreign currency (681 ) (9,929 ) (10,610 ) (101 ) (23,672 ) (23,773 )
Gross goodwill, end of period 141,752 338,055 479,807 134,723 347,984 482,707
Accumulated impairment loss, beginning of period (41,500 )
— (41,500 ) (22,600 )
— (22,600 )
Impairment loss
—
—
— (18,900 )
— (18,900 )
Accumulated impairment loss, end of period (41,500 )
— (41,500 ) (41,500 )
— (41,500 )
Net goodwill, end of period $ 100,252 $ 338,055 $ 438,307 $ 93,223 $ 347,984 $ 441,207</t>
  </si>
  <si>
    <t>Other Liabilities (Tables)</t>
  </si>
  <si>
    <t>Other liabilities consisted of the following (in thousands):
September 30, 2015
December 31, 2014
Deferred compensation $ 18,391 $ 19,145
Lease incentives 37,830 39,628
Deferred rent benefit 37,685 37,104
Deferred revenue – long term 8,922 13,867
Other 10,853 13,088
Total other liabilities $ 113,681 $ 122,832</t>
  </si>
  <si>
    <t>Debt (Tables)</t>
  </si>
  <si>
    <t>Schedule of Debt</t>
  </si>
  <si>
    <t>Debt consisted of the following:
September 30, 2015 December 31, 2014
Senior Secured Credit Facility:
Revolving Commitments $ 45,000 $
—
Term A-2 Loans 248,750 507,250
Notes 250,000
—
Total principal outstanding 543,750 507,250
Less: unamortized debt issuance costs
Term A-2 Loans 2,791 6,612
Notes 3,633
—
Total unamortized debt issuance costs 6,424 6,612
Debt less unamortized debt issuance costs 537,326 500,638
Less: current portion 4,944 15,544
Debt – long term $ 532,382 $ 485,094</t>
  </si>
  <si>
    <t>Future Minimum Payments on Term A-2 Loans</t>
  </si>
  <si>
    <t>Future minimum payments for the Term A-2 Loans are as follows for
the years ended December 31 (in thousands):
2015 (remaining) $ 1,250
2016 5,000
2017 7,500
2018 10,000
2019 10,000
2020 215,000
Total principal payments $ 248,750</t>
  </si>
  <si>
    <t>Derivative Instruments and Hedging Activities (Tables)</t>
  </si>
  <si>
    <t>Fair Value of Derivative Instruments</t>
  </si>
  <si>
    <t xml:space="preserve">The fair value of derivative instruments on the Company’s
condensed consolidated balance sheets was as follows (in
thousands):
Balance Sheet Location September 30, 2015 December 31, 2014
Derivatives designated as hedging instruments:
Liability Derivatives
Accounts payable and accrued liabilities (foreign currency
contracts) $ 10 $ 23
Other liabilities (interest rate swaps)
— 717 </t>
  </si>
  <si>
    <t>Pre-Tax Effect of Derivative Instruments</t>
  </si>
  <si>
    <t>The pre-tax effect of derivative instruments on the Company’s
condensed consolidated statements of operations was as follows (in
thousands):
Amount of Gain (Loss) Recognized in OCI on Derivative (Effective portion)
Amount of Gain (Loss) Recognized in OCI on Derivative (Effective portion)
Three Months Ended September 30, Nine Months Ended September 30,
Derivatives in Cash Flow Hedging Relationships 2015 2014 2015 2014
Forward currency contracts $ 318 $ (261 ) $ 2,080 $ 102
Interest rate swap arrangements (355 ) 931 (2,958 ) (2,784 )
Amount of Gain (Loss) Reclassified from Accumulated OCI into Income (Effective portion)
Amount of Gain (Loss) Reclassified from Accumulated OCI into Income (Effective portion)
Three Months Ended September 30, Nine Months Ended September 30,
Location of Gain (Loss) Reclassified from Accumulated OCI into
Income (Effective portion) 2015 2014 2015 2014
Revenue $ 1,077 $
— $ 1,953 $
—
Cost of services 33 16 26 337
Member relations and marketing 32 14 26 279
General and administrative 10 7 8 135
Interest expense (223 ) (822 ) (1,771 ) (2,449 )
Other (expense) income, net (6 )
— 90
—
$ 923 $ (785 ) $ 332 $ (1,698 )</t>
  </si>
  <si>
    <t>Earnings per Share (Tables)</t>
  </si>
  <si>
    <t>Reconciliation of Basic to Diluted Weighted Average Common Shares Outstanding</t>
  </si>
  <si>
    <t>A reconciliation of basic to diluted weighted average common shares
outstanding was as follows (in thousands):
Three Months Ended September 30,
Nine Months Ended September 30,
2015 2014 2015 2014
Basic weighted average common shares outstanding 33,389 33,789 33,473 33,761
Effect of dilutive common shares outstanding 217 260 306 372
Diluted weighted average common shares outstanding 33,606 34,049 33,779 34,133</t>
  </si>
  <si>
    <t>Changes in Accumulated Other Comprehensive Income (Loss) (Tables)</t>
  </si>
  <si>
    <t>Schedule of Changes in Accumulated Balances of Each Component of Other Comprehensive Income</t>
  </si>
  <si>
    <t>Changes in each component of AOCI in the three and nine months
ended September 30, 2015 were as follows (in thousands):
Cash Flow Hedge, Net of Tax Foreign Currency Translation Adjustments Total
Balance, June 30, 2015 $ (543 ) $ (926 ) $ (1,469 )
Current period activity:
Net unrealized losses (56 )
— (56 )
Reclassification of gains into earnings (579 )
— (579 )
Net translation of investments in foreign operations
— (32,549 ) (32,549 )
Net translation of intra-entity loans
— 7,320 7,320
Net change in Accumulated other comprehensive income (loss) (635 ) (25,229 ) (25,864 )
Balance, September 30, 2015 $ (1,178 ) $ (26,155 ) $ (27,333 )
Cash Flow Hedge, Net of Tax Foreign Currency Translation Adjustments Total
Balance, December 31, 2014 $ (429 ) $ (5,160 ) $ (5,589 )
Current period activity:
Net unrealized losses (484 )
— (484 )
Reclassification of gains into earnings (265 )
— (265 )
Net translation of investments in foreign operations
— (30,585 ) (30,585 )
Net translation of intra-entity loans
— 9,590 9,590
Net change in Accumulated other comprehensive income (loss) (749 ) (20,995 ) (21,744 )
Balance, September 30, 2015 $ (1,178 ) $ (26,155 ) $ (27,333 )</t>
  </si>
  <si>
    <t>Segment Information (Tables)</t>
  </si>
  <si>
    <t>Schedule of Company's Reportable Segments</t>
  </si>
  <si>
    <t>Information for the Company’s reportable segments was as
follows (in thousands):
Three Months Ended September 30,
Nine Months Ended September 30,
2015 2014 2015 2014
Revenue
CEB segment $ 184,419 $ 179,100 $ 539,086 $ 515,189
SHL Talent Measurement segment 47,517 49,908 146,413 153,683
Total revenue $ 231,936 $ 229,008 $ 685,499 $ 668,872
Adjusted revenue
CEB segment $ 184,653 $ 180,128 $ 539,374 $ 518,064
SHL Talent Measurement segment 47,753 50,583 147,703 155,745
Total Adjusted revenue $ 232,406 $ 230,711 $ 687,077 $ 673,809
Operating profit (loss)
CEB segment $ 43,181 $ 39,750 $ 111,569 $ 52,966
SHL Talent Measurement segment 257 (1,701 ) 677 (5,669 )
Total operating profit (loss) $ 43,438 $ 38,049 $ 112,246 $ 47,297
Adjusted EBITDA
CEB segment $ 53,451 $ 52,517 $ 147,596 $ 134,582
SHL Talent Measurement segment 8,902 7,974 28,252 23,891
Total Adjusted EBITDA $ 62,353 $ 60,491 $ 175,848 $ 158,473
Adjusted EBITDA margin
CEB segment 28.9 % 29.2 % 27.4 % 26.0 %
SHL Talent Measurement segment 18.6 % 15.8 % 19.1 % 15.3 %
Total Adjusted EBITDA margin 26.8 % 26.2 % 25.6 % 23.5 %
Depreciation and amortization
CEB segment $ 7,850 $ 7,917 $ 25,483 $ 25,052
SHL Talent Measurement segment 7,724 8,738 23,825 26,534
Total depreciation and amortization $ 15,574 $ 16,655 $ 49,308 $ 51,586</t>
  </si>
  <si>
    <t>Reconciliation of Revenue to Adjusted Revenue</t>
  </si>
  <si>
    <t>The table below reconciles revenue to Adjusted revenue (in
thousands):
Three Months Ended September 30,
Nine Months Ended September 30,
2015 2014 2015 2014
Revenue $ 231,936 $ 229,008 $ 685,499 $ 668,872
Impact of deferred revenue fair value adjustment 470 1,703 1,578 4,937
Adjusted revenue $ 232,406 $ 230,711 $ 687,077 $ 673,809</t>
  </si>
  <si>
    <t>Reconciliation of Net Income to Adjusted EBITDA</t>
  </si>
  <si>
    <t>The table below reconciles net income to Adjusted EBITDA (in
thousands):
Three Months Ended September 30, Nine Months Ended September 30,
2015 2014 2015 2014
Net income $ 31,969 $ 21,382 $ 74,271 $ 22,617
Provision for income taxes 8,949 18,040 21,820 21,239
Interest expense, net 5,574 4,477 14,611 13,632
Debt extinguishment costs
—
— 4,775
—
Net non-operating foreign currency gain (5,112 ) (6,017 ) (6,583 ) (3,106 )
Equity method investment loss 107
— 1,005
—
Depreciation and amortization 15,574 16,655 49,308 51,586
Impact of the deferred revenue fair value adjustment 470 1,703 1,578 4,937
Acquisition related costs 505 407 505 2,852
Restructuring costs
—
— 1,238
—
Impairment loss
—
—
— 39,700
Gain on cost method investment
—
—
— (6,585 )
Share-based compensation 4,317 3,844 13,320 11,601
Total Adjusted EBITDA $ 62,353 $ 60,491 $ 175,848 $ 158,473
Total Adjusted EBITDA margin 26.8 % 26.2 % 25.6 % 23.5 %</t>
  </si>
  <si>
    <t>Nature of Business and Basis of Presentation - Additional Information (Detail) - USD ($) $ in Millions</t>
  </si>
  <si>
    <t>Reclassification from Cost of Services [Member]</t>
  </si>
  <si>
    <t>Error Corrections and Prior Period Adjustments Restatement [Line Items]</t>
  </si>
  <si>
    <t>Cost Reclassification</t>
  </si>
  <si>
    <t>Reclassification from Member Relations and Marketing to General and Administrative [Member]</t>
  </si>
  <si>
    <t>Recent Accounting Pronouncements - Additional Information (Detail) - Scenario, Previously Reported [Member] $ in Millions</t>
  </si>
  <si>
    <t>Sep. 30, 2015USD ($)</t>
  </si>
  <si>
    <t>New Accounting Pronouncements or Change in Accounting Principle [Line Items]</t>
  </si>
  <si>
    <t>Adjusting in reclassification of prepaid expenses and other current assets to debt liability</t>
  </si>
  <si>
    <t>Adjusting in reclassification of Other non-current assets to debt liability</t>
  </si>
  <si>
    <t>Acquisitions and Investments - Additional Information (Detail) $ in Thousands</t>
  </si>
  <si>
    <t>Nov. 04, 2015USD ($)</t>
  </si>
  <si>
    <t>Sep. 30, 2015USD ($)Investment</t>
  </si>
  <si>
    <t>Jul. 27, 2015USD ($)</t>
  </si>
  <si>
    <t>Jun. 03, 2015USD ($)</t>
  </si>
  <si>
    <t>Dec. 31, 2014USD ($)Investment</t>
  </si>
  <si>
    <t>Sep. 30, 2015USD ($)Entity</t>
  </si>
  <si>
    <t>Sep. 30, 2014USD ($)</t>
  </si>
  <si>
    <t>Dec. 31, 2014USD ($)Entity</t>
  </si>
  <si>
    <t>Business Acquisition [Line Items]</t>
  </si>
  <si>
    <t>Purchase price, net of cash acquired</t>
  </si>
  <si>
    <t>Losses related to investment recognized</t>
  </si>
  <si>
    <t>Number of investment | Investment</t>
  </si>
  <si>
    <t>Carrying value of company's investment</t>
  </si>
  <si>
    <t>Other investments in private entity</t>
  </si>
  <si>
    <t>Number of private entity investments | Entity</t>
  </si>
  <si>
    <t>Fair value of the convertible note and the bifurcated automatic conversion feature amount</t>
  </si>
  <si>
    <t>Target Account Selling Group Limited [Member]</t>
  </si>
  <si>
    <t>Sunstone Analytics [Member]</t>
  </si>
  <si>
    <t>Equity interests in acquiree</t>
  </si>
  <si>
    <t>100.00%</t>
  </si>
  <si>
    <t>Intangible assets acquired</t>
  </si>
  <si>
    <t>Amortization period</t>
  </si>
  <si>
    <t>3 years</t>
  </si>
  <si>
    <t>Deferred income tax liability</t>
  </si>
  <si>
    <t>CEO Forum [Member]</t>
  </si>
  <si>
    <t>5 years</t>
  </si>
  <si>
    <t>Reduction in deferred revenue</t>
  </si>
  <si>
    <t>Deferred revenue amount recognized</t>
  </si>
  <si>
    <t>Wanted Technologies Corporation [Member]</t>
  </si>
  <si>
    <t>Purchase price, cash paid</t>
  </si>
  <si>
    <t>Private Entity Investments [Member]</t>
  </si>
  <si>
    <t>Senior Subordinated Convertible Promissory Note [Member]</t>
  </si>
  <si>
    <t>Investment maturity date</t>
  </si>
  <si>
    <t>Aug. 12,
		2018</t>
  </si>
  <si>
    <t>Investment interest rate</t>
  </si>
  <si>
    <t>8.00%</t>
  </si>
  <si>
    <t>Debt instrument, convertible type of investee's equity</t>
  </si>
  <si>
    <t>The Company has the right to elect to convert the  outstanding principal and unpaid accrued interest to common shares of the  investee at any time on or prior to the maturity date. Further, the Senior  Convertible Note provides an automatic conversion to preferred shares upon the  investee's equity financing event. The Company has accounted for the Senior  Convertible Note as an available-for-sale security.</t>
  </si>
  <si>
    <t>Convertible Promissory Note [Member]</t>
  </si>
  <si>
    <t>Jun. 30,
		2016</t>
  </si>
  <si>
    <t>10.00%</t>
  </si>
  <si>
    <t>Fair Value Measurements - Measurement of Financial Assets and Liabilities at Fair Value on Recurring Basis (Detail) - Fair Value, Measurements, Recurring [Member] - USD ($) $ in Thousands</t>
  </si>
  <si>
    <t>Level 1 [Member]</t>
  </si>
  <si>
    <t>Financial assets</t>
  </si>
  <si>
    <t>Level 2 [Member]</t>
  </si>
  <si>
    <t>Investments held through variable insurance products in a Rabbi Trust</t>
  </si>
  <si>
    <t>Level 2 [Member] | Forward Currency Exchange Contracts [Member]</t>
  </si>
  <si>
    <t>Financial liabilities</t>
  </si>
  <si>
    <t>Fair value of derivative liability</t>
  </si>
  <si>
    <t>Level 2 [Member] | Interest Rate Swaps [Member]</t>
  </si>
  <si>
    <t>Level 3 [Member]</t>
  </si>
  <si>
    <t>Available-for-sale securities</t>
  </si>
  <si>
    <t>Fair Value Measurements - Additional Information (Detail) - USD ($) $ in Thousands</t>
  </si>
  <si>
    <t>12 Months Ended</t>
  </si>
  <si>
    <t>Fair Value Measurements, Recurring and Nonrecurring, Valuation Techniques [Line Items]</t>
  </si>
  <si>
    <t>Goodwill impairment loss</t>
  </si>
  <si>
    <t>Available-for-sale Securities Acquired [Member]</t>
  </si>
  <si>
    <t>Available-for-sale securities acquired</t>
  </si>
  <si>
    <t>PDRI [Member]</t>
  </si>
  <si>
    <t>PDRI [Member] | Customer Relationships [Member]</t>
  </si>
  <si>
    <t>Intangible asset impairment loss</t>
  </si>
  <si>
    <t>Accounts Receivable, net - Summary of Accounts Receivable, Net (Detail) - USD ($) $ in Thousands</t>
  </si>
  <si>
    <t>Accounts, Notes, Loans and Financing Receivable [Line Items]</t>
  </si>
  <si>
    <t>Accounts receivable, gross</t>
  </si>
  <si>
    <t>Allowance for uncollectible revenue</t>
  </si>
  <si>
    <t>Billed [Member]</t>
  </si>
  <si>
    <t>Unbilled [Member]</t>
  </si>
  <si>
    <t>Goodwill - Changes in Carrying Amount of Goodwill (Detail) - USD ($) $ in Thousands</t>
  </si>
  <si>
    <t>Goodwill [Line Items]</t>
  </si>
  <si>
    <t>Gross goodwill, beginning of period</t>
  </si>
  <si>
    <t>Goodwill acquired</t>
  </si>
  <si>
    <t>Purchase accounting adjustments</t>
  </si>
  <si>
    <t>Impact of foreign currency</t>
  </si>
  <si>
    <t>Gross goodwill, end of period</t>
  </si>
  <si>
    <t>Accumulated impairment loss, beginning of period</t>
  </si>
  <si>
    <t>Accumulated impairment loss, end of period</t>
  </si>
  <si>
    <t>Net goodwill, end of period</t>
  </si>
  <si>
    <t>CEB Segment [Member]</t>
  </si>
  <si>
    <t>SHL Talent Measurement Segment [Member]</t>
  </si>
  <si>
    <t>Other Liabilities - Other Liabilities (Detail) - USD ($) $ in Thousands</t>
  </si>
  <si>
    <t>Deferred compensation</t>
  </si>
  <si>
    <t>Lease incentives</t>
  </si>
  <si>
    <t>Deferred rent benefit</t>
  </si>
  <si>
    <t>Deferred revenue - long term</t>
  </si>
  <si>
    <t>Other</t>
  </si>
  <si>
    <t>Total other liabilities</t>
  </si>
  <si>
    <t>Debt - Schedule of Debt (Detail) - USD ($) $ in Thousands</t>
  </si>
  <si>
    <t>Debt Instrument [Line Items]</t>
  </si>
  <si>
    <t>Total principal outstanding</t>
  </si>
  <si>
    <t>Total unamortized debt issuance costs</t>
  </si>
  <si>
    <t>Debt less unamortized debt issuance costs</t>
  </si>
  <si>
    <t>Less: current portion</t>
  </si>
  <si>
    <t>Senior Secured Credit Facility [Member] | Revolving Commitments [Member]</t>
  </si>
  <si>
    <t>Senior Secured Credit Facility [Member] | Term A-2 Loans [Member]</t>
  </si>
  <si>
    <t>Senior Notes [Member] | Notes [Member]</t>
  </si>
  <si>
    <t>Debt - Additional Information (Detail) - USD ($)</t>
  </si>
  <si>
    <t>Jun. 09, 2015</t>
  </si>
  <si>
    <t>Oct. 01, 2015</t>
  </si>
  <si>
    <t>Jun. 08, 2015</t>
  </si>
  <si>
    <t>Loss on debt extinguishment</t>
  </si>
  <si>
    <t>Debt modification expense</t>
  </si>
  <si>
    <t>Capitalized debt issuance costs</t>
  </si>
  <si>
    <t>Minimum [Member]</t>
  </si>
  <si>
    <t>Percentage change in present value of future cash flows between investment</t>
  </si>
  <si>
    <t>Maximum [Member]</t>
  </si>
  <si>
    <t>Notes [Member] | Senior Notes [Member]</t>
  </si>
  <si>
    <t>Senior notes, aggregate principal amount</t>
  </si>
  <si>
    <t>Issue price, percentage</t>
  </si>
  <si>
    <t>Debt instrument, stated interest rate</t>
  </si>
  <si>
    <t>5.625%</t>
  </si>
  <si>
    <t>Debt instrument maturity date</t>
  </si>
  <si>
    <t>Jun. 15,
		2023</t>
  </si>
  <si>
    <t>Debt Instrument, frequency of Periodic interest Payment</t>
  </si>
  <si>
    <t>The Notes bear  interest at a rate of 5.625%, pay interest semi-annually in cash in arrears on  June 15 and December 15 of each year beginning on December 15, 2015, and mature  on June 15, 2023.</t>
  </si>
  <si>
    <t>Senior Secured Credit Facility [Member] | Revolving Commitments and Term Loans Member [Member]</t>
  </si>
  <si>
    <t>Interest paid</t>
  </si>
  <si>
    <t>Credit facility maturity date</t>
  </si>
  <si>
    <t>Jun. 9,
		2020</t>
  </si>
  <si>
    <t>Installment payment as a percentage of principal, first two years</t>
  </si>
  <si>
    <t>2.00%</t>
  </si>
  <si>
    <t>Installment payment as a percentage of principal, next three years</t>
  </si>
  <si>
    <t>4.00%</t>
  </si>
  <si>
    <t>Debt instrument, annual interest rate</t>
  </si>
  <si>
    <t>1.69%</t>
  </si>
  <si>
    <t>Senior Secured Credit Facility [Member] | Term A-2 Loans [Member] | Eurodollar [Member]</t>
  </si>
  <si>
    <t>Percentage added to annual referred interest rate on the Secured Credit Facilities</t>
  </si>
  <si>
    <t>1.50%</t>
  </si>
  <si>
    <t>Senior Secured Credit Facility [Member] | Term A-2 Loans [Member] | Base Rate [Member]</t>
  </si>
  <si>
    <t>0.50%</t>
  </si>
  <si>
    <t>Aggregate principal amount</t>
  </si>
  <si>
    <t>Debt outstanding</t>
  </si>
  <si>
    <t>Senior Secured Credit Facility [Member] | Revolving Commitments [Member] | Subsequent Event [Member]</t>
  </si>
  <si>
    <t>Senior Secured Credit Facility [Member] | Revolving Commitments [Member] | Eurodollar [Member]</t>
  </si>
  <si>
    <t>Senior Secured Credit Facility [Member] | Revolving Commitments [Member] | Base Rate [Member]</t>
  </si>
  <si>
    <t>Senior Secured Credit Facility [Member] | Existing Revolving Commitments [Member]</t>
  </si>
  <si>
    <t>Increase in aggregate principal amount</t>
  </si>
  <si>
    <t>Debt - Future Minimum Payments on Term A-2 Loans (Detail) - USD ($) $ in Thousands</t>
  </si>
  <si>
    <t>Total principal payments</t>
  </si>
  <si>
    <t>2015 (remaining)</t>
  </si>
  <si>
    <t>Stockholders' Equity and Share-Based Compensation - Additional Information (Detail) - USD ($)</t>
  </si>
  <si>
    <t>1 Months Ended</t>
  </si>
  <si>
    <t>Oct. 31, 2015</t>
  </si>
  <si>
    <t>Jun. 30, 2015</t>
  </si>
  <si>
    <t>Mar. 31, 2015</t>
  </si>
  <si>
    <t>Feb. 28, 2015</t>
  </si>
  <si>
    <t>Share-based Compensation Arrangement by Share-based Payment Award [Line Items]</t>
  </si>
  <si>
    <t>Recognized share-based compensation costs</t>
  </si>
  <si>
    <t>Authorization of common stock repurchase</t>
  </si>
  <si>
    <t>Number of shares repurchased</t>
  </si>
  <si>
    <t>Cost of shares repurchased</t>
  </si>
  <si>
    <t>Fourth Quarter [Member] | Subsequent Event [Member]</t>
  </si>
  <si>
    <t>Cash dividend declared per share</t>
  </si>
  <si>
    <t>Dividend date of record</t>
  </si>
  <si>
    <t>Dec. 15,
		2015</t>
  </si>
  <si>
    <t>Dividend date of declared</t>
  </si>
  <si>
    <t>2015-10</t>
  </si>
  <si>
    <t>Dividend payment date</t>
  </si>
  <si>
    <t>Dec. 31,
		2015</t>
  </si>
  <si>
    <t>First Quarter [Member]</t>
  </si>
  <si>
    <t>Second Quarter [Member]</t>
  </si>
  <si>
    <t>Third Quarter [Member]</t>
  </si>
  <si>
    <t>Share-Based Compensation [Member]</t>
  </si>
  <si>
    <t>Total unrecognized share-based compensation cost which is expected to be recognized</t>
  </si>
  <si>
    <t>Total compensation cost not yet recognized, period for recognition</t>
  </si>
  <si>
    <t>Share-Based Compensation [Member] | Minimum [Member]</t>
  </si>
  <si>
    <t>Vesting period for share-based compensation awards</t>
  </si>
  <si>
    <t>Share-Based Compensation [Member] | Maximum [Member]</t>
  </si>
  <si>
    <t>4 years</t>
  </si>
  <si>
    <t>Restricted Stock Units (RSUs) [Member]</t>
  </si>
  <si>
    <t>Number of performance based stock awards, granted</t>
  </si>
  <si>
    <t>Weighted average grant date fair value, granted</t>
  </si>
  <si>
    <t>Number of restricted stock units, vested</t>
  </si>
  <si>
    <t>Weighted average grant date fair value, vested</t>
  </si>
  <si>
    <t>Performance Based Stock Awards (PSAs) [Member]</t>
  </si>
  <si>
    <t>Derivative Instruments and Hedging Activities - Additional Information (Detail)</t>
  </si>
  <si>
    <t>Sep. 30, 2015AUD</t>
  </si>
  <si>
    <t>Sep. 30, 2015EUR (€)</t>
  </si>
  <si>
    <t>Jul. 31, 2015USD ($)</t>
  </si>
  <si>
    <t>Oct. 31, 2013USD ($)</t>
  </si>
  <si>
    <t>Derivative [Line Items]</t>
  </si>
  <si>
    <t>Termination payment</t>
  </si>
  <si>
    <t>Term A-1 Loans [Member]</t>
  </si>
  <si>
    <t>Aug. 2,
		2018</t>
  </si>
  <si>
    <t>Maximum length of time of hedging exposed to variability of future cash flows</t>
  </si>
  <si>
    <t>12 months</t>
  </si>
  <si>
    <t>Forward Currency Exchange Contracts [Member] | Derivatives Designated as Hedging Instruments [Member]</t>
  </si>
  <si>
    <t>Derivatives notional amount</t>
  </si>
  <si>
    <t>Interest rate swap arrangements, amortized notional amount</t>
  </si>
  <si>
    <t>Interest Rate Swaps [Member] | Term A-1 Loans [Member]</t>
  </si>
  <si>
    <t>Interest payments on the hedged debt</t>
  </si>
  <si>
    <t>1.34%</t>
  </si>
  <si>
    <t>Interest Rate Swaps [Member] | Derivatives Designated as Hedging Instruments [Member]</t>
  </si>
  <si>
    <t>Derivative Instruments and Hedging Activities - Fair Value of Derivative Instruments (Detail) - Derivatives Designated as Hedging Instruments [Member] - USD ($) $ in Thousands</t>
  </si>
  <si>
    <t>Accounts Payable and Accrued Liabilities [Member] | Foreign Currency Hedges [Member]</t>
  </si>
  <si>
    <t>Liability Derivatives</t>
  </si>
  <si>
    <t>Accounts payable, accrued liabilities and other liabilities</t>
  </si>
  <si>
    <t>Other Liabilities [Member] | Interest Rate Swaps [Member]</t>
  </si>
  <si>
    <t>Derivative Instruments and Hedging Activities - Pre-Tax Effect of Derivative Instruments (Detail) - USD ($) $ in Thousands</t>
  </si>
  <si>
    <t>Derivative Instruments, Gain (Loss) [Line Items]</t>
  </si>
  <si>
    <t>Amount of Gain (Loss) Reclassified from Accumulated OCI into Income (Effective portion)</t>
  </si>
  <si>
    <t>Forward Currency Exchange Contracts [Member]</t>
  </si>
  <si>
    <t>Amount of Gain (Loss) Recognized in OCI on Derivative (Effective portion)</t>
  </si>
  <si>
    <t>Revenue [Member]</t>
  </si>
  <si>
    <t>Cost of Services [Member]</t>
  </si>
  <si>
    <t>Member Relations and Marketing [Member]</t>
  </si>
  <si>
    <t>General and Administrative [Member]</t>
  </si>
  <si>
    <t>Interest Expense [Member]</t>
  </si>
  <si>
    <t>Other (Expense) Income, Net [Member]</t>
  </si>
  <si>
    <t>Restructuring Costs - Additional Information (Detail) $ in Millions</t>
  </si>
  <si>
    <t>2014 Plan [Member]</t>
  </si>
  <si>
    <t>Restructuring Cost and Reserve [Line Items]</t>
  </si>
  <si>
    <t>Pretax restructuring charges</t>
  </si>
  <si>
    <t>Income Taxes - Additional Information (Detail) - USD ($) $ in Thousands</t>
  </si>
  <si>
    <t>Provisions for income taxes</t>
  </si>
  <si>
    <t>Effective income tax rate</t>
  </si>
  <si>
    <t>21.90%</t>
  </si>
  <si>
    <t>45.80%</t>
  </si>
  <si>
    <t>22.70%</t>
  </si>
  <si>
    <t>48.40%</t>
  </si>
  <si>
    <t>Recognized discrete tax benefits</t>
  </si>
  <si>
    <t>Statutory US federal income tax rate</t>
  </si>
  <si>
    <t>35.00%</t>
  </si>
  <si>
    <t>Income tax payments</t>
  </si>
  <si>
    <t>Prepaid income taxes</t>
  </si>
  <si>
    <t>Earnings per Share - Reconciliation of Basic to Diluted Weighted Average Common Shares Outstanding (Detail) - shares shares in Thousands</t>
  </si>
  <si>
    <t>Basic weighted average common shares outstanding</t>
  </si>
  <si>
    <t>Effect of dilutive common shares outstanding</t>
  </si>
  <si>
    <t>Diluted weighted average common shares outstanding</t>
  </si>
  <si>
    <t>Commitments and Contingencies - Additional Information (Detail) - USD ($) $ in Millions</t>
  </si>
  <si>
    <t>Apr. 30, 2015</t>
  </si>
  <si>
    <t>Certain sales liabilities</t>
  </si>
  <si>
    <t>Payments under voluntary sales tax disclosure agreement</t>
  </si>
  <si>
    <t>Changes in Accumulated Other Comprehensive Income (Loss) - Schedule of Changes in Accumulated Balances of Each Component of Other Comprehensive Income (Detail) - USD ($) $ in Thousands</t>
  </si>
  <si>
    <t>Accumulated Other Comprehensive Income (Loss) [Line Items]</t>
  </si>
  <si>
    <t>Beginning balance</t>
  </si>
  <si>
    <t>Current period activity:</t>
  </si>
  <si>
    <t>Net unrealized gains (losses)</t>
  </si>
  <si>
    <t>Reclassification of (gains) losses into earnings</t>
  </si>
  <si>
    <t>Net translation of investments in foreign operations</t>
  </si>
  <si>
    <t>Net translation of intra-entity loans</t>
  </si>
  <si>
    <t>Net change in Accumulated other comprehensive income (loss)</t>
  </si>
  <si>
    <t>Ending balance</t>
  </si>
  <si>
    <t>Cash Flow Hedge, Net of Tax [Member]</t>
  </si>
  <si>
    <t>Foreign Currency Translation Adjustments [Member]</t>
  </si>
  <si>
    <t>Segment Information - Additional Information (Detail)</t>
  </si>
  <si>
    <t>Sep. 30, 2015Segment</t>
  </si>
  <si>
    <t>Number of reportable segments</t>
  </si>
  <si>
    <t>Segment Information - Schedule of Company's Reportable Segments (Detail) - USD ($) $ in Thousands</t>
  </si>
  <si>
    <t>Total revenue</t>
  </si>
  <si>
    <t>Adjusted revenue</t>
  </si>
  <si>
    <t>Total Adjusted revenue</t>
  </si>
  <si>
    <t>Operating profit (loss)</t>
  </si>
  <si>
    <t>Total operating profit (loss)</t>
  </si>
  <si>
    <t>Adjusted EBITDA</t>
  </si>
  <si>
    <t>Total Adjusted EBITDA</t>
  </si>
  <si>
    <t>Adjusted EBITDA margin</t>
  </si>
  <si>
    <t>Total Adjusted EBITDA margin</t>
  </si>
  <si>
    <t>26.80%</t>
  </si>
  <si>
    <t>26.20%</t>
  </si>
  <si>
    <t>25.60%</t>
  </si>
  <si>
    <t>23.50%</t>
  </si>
  <si>
    <t>Total depreciation and amortization</t>
  </si>
  <si>
    <t>28.90%</t>
  </si>
  <si>
    <t>29.20%</t>
  </si>
  <si>
    <t>27.40%</t>
  </si>
  <si>
    <t>26.00%</t>
  </si>
  <si>
    <t>18.60%</t>
  </si>
  <si>
    <t>15.80%</t>
  </si>
  <si>
    <t>19.10%</t>
  </si>
  <si>
    <t>15.30%</t>
  </si>
  <si>
    <t>Segment Information - Reconciliation of Revenue to Adjusted Revenue (Detail) - USD ($) $ in Thousands</t>
  </si>
  <si>
    <t>Impact of deferred revenue fair value adjustment</t>
  </si>
  <si>
    <t>Segment Information - Reconciliation of Net Income to Adjusted EBITDA (Detail) - USD ($) $ in Thousands</t>
  </si>
  <si>
    <t>Interest expense, net</t>
  </si>
  <si>
    <t>Net non-operating foreign currency gain</t>
  </si>
  <si>
    <t>Impact of the deferred revenue fair value adjustm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_(&quot;$ &quot;#,##0.000_);_(&quot;$ &quot;(#,##0.000)" numFmtId="169"/>
    <numFmt formatCode="_(&quot;AUD &quot;#,##0_);_(&quot;AUD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66104</v>
      </c>
    </row>
    <row r="12" spans="1:3">
      <c s="4" r="A12" t="s">
        <v>19</v>
      </c>
      <c s="4" r="B12" t="s">
        <v>20</v>
      </c>
    </row>
    <row r="13" spans="1:3">
      <c s="4" r="A13" t="s">
        <v>21</v>
      </c>
      <c s="4" r="B13" t="s">
        <v>22</v>
      </c>
    </row>
    <row r="14" spans="1:3">
      <c s="4" r="A14" t="s">
        <v>23</v>
      </c>
      <c s="5" r="C14" t="n">
        <v>33092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v>
      </c>
      <c s="2" r="B1" t="s">
        <v>1</v>
      </c>
    </row>
    <row r="2" spans="1:2">
      <c s="2" r="B2" t="s">
        <v>2</v>
      </c>
    </row>
    <row r="3" spans="1:2">
      <c s="3" r="A3" t="s">
        <v>144</v>
      </c>
    </row>
    <row r="4" spans="1:2">
      <c s="4" r="A4" t="s">
        <v>3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1429</v>
      </c>
      <c s="7" r="C3" t="n">
        <v>114934</v>
      </c>
    </row>
    <row r="4" spans="1:3">
      <c s="4" r="A4" t="s">
        <v>28</v>
      </c>
      <c s="5" r="B4" t="n">
        <v>197451</v>
      </c>
      <c s="5" r="C4" t="n">
        <v>283069</v>
      </c>
    </row>
    <row r="5" spans="1:3">
      <c s="4" r="A5" t="s">
        <v>29</v>
      </c>
      <c s="5" r="B5" t="n">
        <v>15187</v>
      </c>
      <c s="5" r="C5" t="n">
        <v>19834</v>
      </c>
    </row>
    <row r="6" spans="1:3">
      <c s="4" r="A6" t="s">
        <v>30</v>
      </c>
      <c s="5" r="B6" t="n">
        <v>24322</v>
      </c>
      <c s="5" r="C6" t="n">
        <v>25779</v>
      </c>
    </row>
    <row r="7" spans="1:3">
      <c s="4" r="A7" t="s">
        <v>31</v>
      </c>
      <c s="5" r="B7" t="n">
        <v>48063</v>
      </c>
      <c s="5" r="C7" t="n">
        <v>19099</v>
      </c>
    </row>
    <row r="8" spans="1:3">
      <c s="4" r="A8" t="s">
        <v>32</v>
      </c>
      <c s="5" r="B8" t="n">
        <v>406452</v>
      </c>
      <c s="5" r="C8" t="n">
        <v>462715</v>
      </c>
    </row>
    <row r="9" spans="1:3">
      <c s="4" r="A9" t="s">
        <v>29</v>
      </c>
      <c s="5" r="B9" t="n">
        <v>771</v>
      </c>
      <c s="5" r="C9" t="n">
        <v>909</v>
      </c>
    </row>
    <row r="10" spans="1:3">
      <c s="4" r="A10" t="s">
        <v>33</v>
      </c>
      <c s="5" r="B10" t="n">
        <v>107149</v>
      </c>
      <c s="5" r="C10" t="n">
        <v>112524</v>
      </c>
    </row>
    <row r="11" spans="1:3">
      <c s="4" r="A11" t="s">
        <v>34</v>
      </c>
      <c s="5" r="B11" t="n">
        <v>438307</v>
      </c>
      <c s="5" r="C11" t="n">
        <v>441207</v>
      </c>
    </row>
    <row r="12" spans="1:3">
      <c s="4" r="A12" t="s">
        <v>35</v>
      </c>
      <c s="5" r="B12" t="n">
        <v>236949</v>
      </c>
      <c s="5" r="C12" t="n">
        <v>260383</v>
      </c>
    </row>
    <row r="13" spans="1:3">
      <c s="4" r="A13" t="s">
        <v>36</v>
      </c>
      <c s="5" r="B13" t="n">
        <v>79374</v>
      </c>
      <c s="5" r="C13" t="n">
        <v>74728</v>
      </c>
    </row>
    <row r="14" spans="1:3">
      <c s="4" r="A14" t="s">
        <v>37</v>
      </c>
      <c s="5" r="B14" t="n">
        <v>1269002</v>
      </c>
      <c s="5" r="C14" t="n">
        <v>1352466</v>
      </c>
    </row>
    <row r="15" spans="1:3">
      <c s="3" r="A15" t="s">
        <v>38</v>
      </c>
    </row>
    <row r="16" spans="1:3">
      <c s="4" r="A16" t="s">
        <v>39</v>
      </c>
      <c s="5" r="B16" t="n">
        <v>73079</v>
      </c>
      <c s="5" r="C16" t="n">
        <v>89696</v>
      </c>
    </row>
    <row r="17" spans="1:3">
      <c s="4" r="A17" t="s">
        <v>40</v>
      </c>
      <c s="5" r="B17" t="n">
        <v>49677</v>
      </c>
      <c s="5" r="C17" t="n">
        <v>65731</v>
      </c>
    </row>
    <row r="18" spans="1:3">
      <c s="4" r="A18" t="s">
        <v>41</v>
      </c>
      <c s="5" r="B18" t="n">
        <v>395105</v>
      </c>
      <c s="5" r="C18" t="n">
        <v>452679</v>
      </c>
    </row>
    <row r="19" spans="1:3">
      <c s="4" r="A19" t="s">
        <v>29</v>
      </c>
      <c s="5" r="B19" t="n">
        <v>534</v>
      </c>
      <c s="5" r="C19" t="n">
        <v>190</v>
      </c>
    </row>
    <row r="20" spans="1:3">
      <c s="4" r="A20" t="s">
        <v>42</v>
      </c>
      <c s="5" r="B20" t="n">
        <v>4944</v>
      </c>
      <c s="5" r="C20" t="n">
        <v>15544</v>
      </c>
    </row>
    <row r="21" spans="1:3">
      <c s="4" r="A21" t="s">
        <v>43</v>
      </c>
      <c s="5" r="B21" t="n">
        <v>523339</v>
      </c>
      <c s="5" r="C21" t="n">
        <v>623840</v>
      </c>
    </row>
    <row r="22" spans="1:3">
      <c s="4" r="A22" t="s">
        <v>44</v>
      </c>
      <c s="5" r="B22" t="n">
        <v>33205</v>
      </c>
      <c s="5" r="C22" t="n">
        <v>34563</v>
      </c>
    </row>
    <row r="23" spans="1:3">
      <c s="4" r="A23" t="s">
        <v>45</v>
      </c>
      <c s="5" r="B23" t="n">
        <v>113681</v>
      </c>
      <c s="5" r="C23" t="n">
        <v>122832</v>
      </c>
    </row>
    <row r="24" spans="1:3">
      <c s="4" r="A24" t="s">
        <v>46</v>
      </c>
      <c s="5" r="B24" t="n">
        <v>532382</v>
      </c>
      <c s="5" r="C24" t="n">
        <v>485094</v>
      </c>
    </row>
    <row r="25" spans="1:3">
      <c s="4" r="A25" t="s">
        <v>47</v>
      </c>
      <c s="5" r="B25" t="n">
        <v>1202607</v>
      </c>
      <c s="5" r="C25" t="n">
        <v>1266329</v>
      </c>
    </row>
    <row r="26" spans="1:3">
      <c s="3" r="A26" t="s">
        <v>48</v>
      </c>
    </row>
    <row r="27" spans="1:3">
      <c s="4" r="A27" t="s">
        <v>49</v>
      </c>
      <c s="5" r="B27" t="n">
        <v>454</v>
      </c>
      <c s="5" r="C27" t="n">
        <v>450</v>
      </c>
    </row>
    <row r="28" spans="1:3">
      <c s="4" r="A28" t="s">
        <v>50</v>
      </c>
      <c s="5" r="B28" t="n">
        <v>479454</v>
      </c>
      <c s="5" r="C28" t="n">
        <v>460913</v>
      </c>
    </row>
    <row r="29" spans="1:3">
      <c s="4" r="A29" t="s">
        <v>51</v>
      </c>
      <c s="5" r="B29" t="n">
        <v>400227</v>
      </c>
      <c s="5" r="C29" t="n">
        <v>363542</v>
      </c>
    </row>
    <row r="30" spans="1:3">
      <c s="4" r="A30" t="s">
        <v>52</v>
      </c>
      <c s="5" r="B30" t="n">
        <v>-27333</v>
      </c>
      <c s="5" r="C30" t="n">
        <v>-5589</v>
      </c>
    </row>
    <row r="31" spans="1:3">
      <c s="4" r="A31" t="s">
        <v>53</v>
      </c>
      <c s="5" r="B31" t="n">
        <v>-786407</v>
      </c>
      <c s="5" r="C31" t="n">
        <v>-733179</v>
      </c>
    </row>
    <row r="32" spans="1:3">
      <c s="4" r="A32" t="s">
        <v>54</v>
      </c>
      <c s="5" r="B32" t="n">
        <v>66395</v>
      </c>
      <c s="5" r="C32" t="n">
        <v>86137</v>
      </c>
    </row>
    <row r="33" spans="1:3">
      <c s="4" r="A33" t="s">
        <v>55</v>
      </c>
      <c s="7" r="B33" t="n">
        <v>1269002</v>
      </c>
      <c s="7" r="C33" t="n">
        <v>13524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0</v>
      </c>
      <c s="2" r="B1" t="s">
        <v>1</v>
      </c>
    </row>
    <row r="2" spans="1:2">
      <c s="2" r="B2" t="s">
        <v>2</v>
      </c>
    </row>
    <row r="3" spans="1:2">
      <c s="3" r="A3" t="s">
        <v>153</v>
      </c>
    </row>
    <row r="4" spans="1:2">
      <c s="4" r="A4" t="s">
        <v>170</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175</v>
      </c>
      <c s="2" r="B1" t="s">
        <v>1</v>
      </c>
    </row>
    <row r="2" spans="1:2">
      <c s="2" r="B2" t="s">
        <v>2</v>
      </c>
    </row>
    <row r="3" spans="1:2">
      <c s="3" r="A3" t="s">
        <v>133</v>
      </c>
    </row>
    <row r="4" spans="1:2">
      <c s="4" r="A4" t="s">
        <v>176</v>
      </c>
      <c s="4" r="B4" t="s">
        <v>177</v>
      </c>
    </row>
    <row r="5" spans="1:2">
      <c s="4" r="A5" t="s">
        <v>178</v>
      </c>
      <c s="4" r="B5" t="s">
        <v>179</v>
      </c>
    </row>
    <row r="6" spans="1:2">
      <c s="4" r="A6" t="s">
        <v>180</v>
      </c>
      <c s="4" r="B6"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39</v>
      </c>
    </row>
    <row r="4" spans="1:2">
      <c s="4" r="A4" t="s">
        <v>183</v>
      </c>
      <c s="4" r="B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5</v>
      </c>
      <c s="2" r="B1" t="s">
        <v>1</v>
      </c>
    </row>
    <row r="2" spans="1:2">
      <c s="2" r="B2" t="s">
        <v>2</v>
      </c>
    </row>
    <row r="3" spans="1:2">
      <c s="3" r="A3" t="s">
        <v>142</v>
      </c>
    </row>
    <row r="4" spans="1:2">
      <c s="4" r="A4" t="s">
        <v>186</v>
      </c>
      <c s="4" r="B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8</v>
      </c>
      <c s="2" r="B1" t="s">
        <v>1</v>
      </c>
    </row>
    <row r="2" spans="1:2">
      <c s="2" r="B2" t="s">
        <v>2</v>
      </c>
    </row>
    <row r="3" spans="1:2">
      <c s="3" r="A3" t="s">
        <v>144</v>
      </c>
    </row>
    <row r="4" spans="1:2">
      <c s="4" r="A4" t="s">
        <v>189</v>
      </c>
      <c s="4" r="B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1</v>
      </c>
      <c s="2" r="B1" t="s">
        <v>1</v>
      </c>
    </row>
    <row r="2" spans="1:2">
      <c s="2" r="B2" t="s">
        <v>2</v>
      </c>
    </row>
    <row r="3" spans="1:2">
      <c s="3" r="A3" t="s">
        <v>147</v>
      </c>
    </row>
    <row r="4" spans="1:2">
      <c s="4" r="A4" t="s">
        <v>146</v>
      </c>
      <c s="4" r="B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193</v>
      </c>
      <c s="2" r="B1" t="s">
        <v>1</v>
      </c>
    </row>
    <row r="2" spans="1:2">
      <c s="2" r="B2" t="s">
        <v>2</v>
      </c>
    </row>
    <row r="3" spans="1:2">
      <c s="3" r="A3" t="s">
        <v>150</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v>
      </c>
      <c s="2" r="B1" t="s">
        <v>2</v>
      </c>
      <c s="2" r="C1" t="s">
        <v>25</v>
      </c>
    </row>
    <row r="2" spans="1:3">
      <c s="3" r="A2" t="s">
        <v>57</v>
      </c>
    </row>
    <row r="3" spans="1:3">
      <c s="4" r="A3" t="s">
        <v>58</v>
      </c>
      <c s="8" r="B3" t="n">
        <v>0.01</v>
      </c>
      <c s="8" r="C3" t="n">
        <v>0.01</v>
      </c>
    </row>
    <row r="4" spans="1:3">
      <c s="4" r="A4" t="s">
        <v>59</v>
      </c>
      <c s="5" r="B4" t="n">
        <v>100000000</v>
      </c>
      <c s="5" r="C4" t="n">
        <v>100000000</v>
      </c>
    </row>
    <row r="5" spans="1:3">
      <c s="4" r="A5" t="s">
        <v>60</v>
      </c>
      <c s="5" r="B5" t="n">
        <v>45409272</v>
      </c>
      <c s="5" r="C5" t="n">
        <v>45040249</v>
      </c>
    </row>
    <row r="6" spans="1:3">
      <c s="4" r="A6" t="s">
        <v>61</v>
      </c>
      <c s="5" r="B6" t="n">
        <v>33117140</v>
      </c>
      <c s="5" r="C6" t="n">
        <v>33445394</v>
      </c>
    </row>
    <row r="7" spans="1:3">
      <c s="4" r="A7" t="s">
        <v>62</v>
      </c>
      <c s="5" r="B7" t="n">
        <v>12292132</v>
      </c>
      <c s="5" r="C7" t="n">
        <v>11594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98</v>
      </c>
      <c s="2" r="B1" t="s">
        <v>1</v>
      </c>
    </row>
    <row r="2" spans="1:2">
      <c s="2" r="B2" t="s">
        <v>2</v>
      </c>
    </row>
    <row r="3" spans="1:2">
      <c s="3" r="A3" t="s">
        <v>156</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3</v>
      </c>
      <c s="2" r="B1" t="s">
        <v>1</v>
      </c>
    </row>
    <row r="2" spans="1:2">
      <c s="2" r="B2" t="s">
        <v>2</v>
      </c>
    </row>
    <row r="3" spans="1:2">
      <c s="3" r="A3" t="s">
        <v>165</v>
      </c>
    </row>
    <row r="4" spans="1:2">
      <c s="4" r="A4" t="s">
        <v>204</v>
      </c>
      <c s="4" r="B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53</v>
      </c>
    </row>
    <row r="4" spans="1:2">
      <c s="4" r="A4" t="s">
        <v>207</v>
      </c>
      <c s="4" r="B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209</v>
      </c>
      <c s="2" r="B1" t="s">
        <v>1</v>
      </c>
    </row>
    <row r="2" spans="1:2">
      <c s="2" r="B2" t="s">
        <v>2</v>
      </c>
    </row>
    <row r="3" spans="1:2">
      <c s="3" r="A3" t="s">
        <v>173</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16</v>
      </c>
      <c s="2" r="B1" t="s">
        <v>64</v>
      </c>
      <c s="2" r="C1" t="s">
        <v>1</v>
      </c>
    </row>
    <row r="2" spans="1:3">
      <c s="2" r="B2" t="s">
        <v>65</v>
      </c>
      <c s="2" r="C2" t="s">
        <v>65</v>
      </c>
    </row>
    <row r="3" spans="1:3">
      <c s="4" r="A3" t="s">
        <v>217</v>
      </c>
    </row>
    <row r="4" spans="1:3">
      <c s="3" r="A4" t="s">
        <v>218</v>
      </c>
    </row>
    <row r="5" spans="1:3">
      <c s="4" r="A5" t="s">
        <v>219</v>
      </c>
      <c s="10" r="B5" t="n">
        <v>0.9</v>
      </c>
      <c s="10" r="C5" t="n">
        <v>2.8</v>
      </c>
    </row>
    <row r="6" spans="1:3">
      <c s="4" r="A6" t="s">
        <v>220</v>
      </c>
    </row>
    <row r="7" spans="1:3">
      <c s="3" r="A7" t="s">
        <v>218</v>
      </c>
    </row>
    <row r="8" spans="1:3">
      <c s="4" r="A8" t="s">
        <v>219</v>
      </c>
      <c s="10" r="B8" t="n">
        <v>0.6</v>
      </c>
      <c s="10" r="C8" t="n">
        <v>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21</v>
      </c>
      <c s="2" r="B1" t="s">
        <v>222</v>
      </c>
    </row>
    <row r="2" spans="1:2">
      <c s="3" r="A2" t="s">
        <v>223</v>
      </c>
    </row>
    <row r="3" spans="1:2">
      <c s="4" r="A3" t="s">
        <v>224</v>
      </c>
      <c s="10" r="B3" t="n">
        <v>2.1</v>
      </c>
    </row>
    <row r="4" spans="1:2">
      <c s="4" r="A4" t="s">
        <v>225</v>
      </c>
      <c s="10" r="B4" t="n">
        <v>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31"/>
    <col customWidth="1" max="7" min="7" width="27"/>
    <col customWidth="1" max="8" min="8" width="80"/>
    <col customWidth="1" max="9" min="9" width="21"/>
    <col customWidth="1" max="10" min="10" width="27"/>
  </cols>
  <sheetData>
    <row r="1" spans="1:10">
      <c s="1" r="A1" t="s">
        <v>226</v>
      </c>
      <c s="2" r="B1" t="s">
        <v>227</v>
      </c>
      <c s="2" r="C1" t="s">
        <v>228</v>
      </c>
      <c s="2" r="D1" t="s">
        <v>229</v>
      </c>
      <c s="2" r="E1" t="s">
        <v>230</v>
      </c>
      <c s="2" r="F1" t="s">
        <v>231</v>
      </c>
      <c s="2" r="G1" t="s">
        <v>232</v>
      </c>
      <c s="2" r="H1" t="s">
        <v>232</v>
      </c>
      <c s="2" r="I1" t="s">
        <v>233</v>
      </c>
      <c s="2" r="J1" t="s">
        <v>234</v>
      </c>
    </row>
    <row r="2" spans="1:10">
      <c s="3" r="A2" t="s">
        <v>235</v>
      </c>
    </row>
    <row r="3" spans="1:10">
      <c s="4" r="A3" t="s">
        <v>236</v>
      </c>
      <c s="7" r="H3" t="n">
        <v>14205</v>
      </c>
      <c s="7" r="I3" t="n">
        <v>58902</v>
      </c>
    </row>
    <row r="4" spans="1:10">
      <c s="4" r="A4" t="s">
        <v>34</v>
      </c>
      <c s="7" r="C4" t="n">
        <v>438307</v>
      </c>
      <c s="7" r="F4" t="n">
        <v>441207</v>
      </c>
      <c s="7" r="G4" t="n">
        <v>438307</v>
      </c>
      <c s="5" r="H4" t="n">
        <v>438307</v>
      </c>
      <c s="7" r="J4" t="n">
        <v>441207</v>
      </c>
    </row>
    <row r="5" spans="1:10">
      <c s="4" r="A5" t="s">
        <v>237</v>
      </c>
      <c s="5" r="G5" t="n">
        <v>107</v>
      </c>
      <c s="5" r="H5" t="n">
        <v>1005</v>
      </c>
    </row>
    <row r="6" spans="1:10">
      <c s="4" r="A6" t="s">
        <v>238</v>
      </c>
      <c s="5" r="C6" t="n">
        <v>7</v>
      </c>
      <c s="5" r="F6" t="n">
        <v>4</v>
      </c>
    </row>
    <row r="7" spans="1:10">
      <c s="4" r="A7" t="s">
        <v>239</v>
      </c>
      <c s="7" r="C7" t="n">
        <v>22300</v>
      </c>
      <c s="7" r="F7" t="n">
        <v>18500</v>
      </c>
      <c s="7" r="G7" t="n">
        <v>22300</v>
      </c>
      <c s="5" r="H7" t="n">
        <v>22300</v>
      </c>
      <c s="5" r="J7" t="n">
        <v>18500</v>
      </c>
    </row>
    <row r="8" spans="1:10">
      <c s="4" r="A8" t="s">
        <v>240</v>
      </c>
      <c s="7" r="H8" t="n">
        <v>4298</v>
      </c>
      <c s="7" r="I8" t="n">
        <v>3735</v>
      </c>
    </row>
    <row r="9" spans="1:10">
      <c s="4" r="A9" t="s">
        <v>241</v>
      </c>
      <c s="5" r="G9" t="n">
        <v>2</v>
      </c>
      <c s="5" r="H9" t="n">
        <v>4</v>
      </c>
    </row>
    <row r="10" spans="1:10">
      <c s="4" r="A10" t="s">
        <v>242</v>
      </c>
      <c s="5" r="C10" t="n">
        <v>3100</v>
      </c>
      <c s="5" r="F10" t="n">
        <v>2600</v>
      </c>
      <c s="7" r="G10" t="n">
        <v>3100</v>
      </c>
      <c s="7" r="H10" t="n">
        <v>3100</v>
      </c>
      <c s="5" r="J10" t="n">
        <v>2600</v>
      </c>
    </row>
    <row r="11" spans="1:10">
      <c s="4" r="A11" t="s">
        <v>243</v>
      </c>
    </row>
    <row r="12" spans="1:10">
      <c s="3" r="A12" t="s">
        <v>235</v>
      </c>
    </row>
    <row r="13" spans="1:10">
      <c s="4" r="A13" t="s">
        <v>239</v>
      </c>
      <c s="7" r="C13" t="n">
        <v>6500</v>
      </c>
      <c s="7" r="F13" t="n">
        <v>7500</v>
      </c>
      <c s="5" r="G13" t="n">
        <v>6500</v>
      </c>
      <c s="5" r="H13" t="n">
        <v>6500</v>
      </c>
      <c s="5" r="J13" t="n">
        <v>7500</v>
      </c>
    </row>
    <row r="14" spans="1:10">
      <c s="4" r="A14" t="s">
        <v>237</v>
      </c>
      <c s="5" r="G14" t="n">
        <v>100</v>
      </c>
      <c s="5" r="H14" t="n">
        <v>1000</v>
      </c>
    </row>
    <row r="15" spans="1:10">
      <c s="4" r="A15" t="s">
        <v>244</v>
      </c>
    </row>
    <row r="16" spans="1:10">
      <c s="3" r="A16" t="s">
        <v>235</v>
      </c>
    </row>
    <row r="17" spans="1:10">
      <c s="4" r="A17" t="s">
        <v>245</v>
      </c>
      <c s="4" r="E17" t="s">
        <v>246</v>
      </c>
    </row>
    <row r="18" spans="1:10">
      <c s="4" r="A18" t="s">
        <v>236</v>
      </c>
      <c s="7" r="E18" t="n">
        <v>5800</v>
      </c>
    </row>
    <row r="19" spans="1:10">
      <c s="4" r="A19" t="s">
        <v>247</v>
      </c>
      <c s="7" r="E19" t="n">
        <v>2800</v>
      </c>
    </row>
    <row r="20" spans="1:10">
      <c s="4" r="A20" t="s">
        <v>248</v>
      </c>
      <c s="4" r="E20" t="s">
        <v>249</v>
      </c>
    </row>
    <row r="21" spans="1:10">
      <c s="4" r="A21" t="s">
        <v>34</v>
      </c>
      <c s="7" r="E21" t="n">
        <v>4100</v>
      </c>
    </row>
    <row r="22" spans="1:10">
      <c s="4" r="A22" t="s">
        <v>250</v>
      </c>
      <c s="7" r="E22" t="n">
        <v>1100</v>
      </c>
    </row>
    <row r="23" spans="1:10">
      <c s="4" r="A23" t="s">
        <v>251</v>
      </c>
    </row>
    <row r="24" spans="1:10">
      <c s="3" r="A24" t="s">
        <v>235</v>
      </c>
    </row>
    <row r="25" spans="1:10">
      <c s="4" r="A25" t="s">
        <v>245</v>
      </c>
      <c s="4" r="D25" t="s">
        <v>246</v>
      </c>
    </row>
    <row r="26" spans="1:10">
      <c s="4" r="A26" t="s">
        <v>236</v>
      </c>
      <c s="7" r="D26" t="n">
        <v>8400</v>
      </c>
    </row>
    <row r="27" spans="1:10">
      <c s="4" r="A27" t="s">
        <v>247</v>
      </c>
      <c s="7" r="D27" t="n">
        <v>6600</v>
      </c>
    </row>
    <row r="28" spans="1:10">
      <c s="4" r="A28" t="s">
        <v>248</v>
      </c>
      <c s="4" r="D28" t="s">
        <v>252</v>
      </c>
    </row>
    <row r="29" spans="1:10">
      <c s="4" r="A29" t="s">
        <v>34</v>
      </c>
      <c s="7" r="D29" t="n">
        <v>5000</v>
      </c>
    </row>
    <row r="30" spans="1:10">
      <c s="4" r="A30" t="s">
        <v>250</v>
      </c>
      <c s="7" r="D30" t="n">
        <v>2000</v>
      </c>
    </row>
    <row r="31" spans="1:10">
      <c s="4" r="A31" t="s">
        <v>253</v>
      </c>
      <c s="5" r="G31" t="n">
        <v>700</v>
      </c>
    </row>
    <row r="32" spans="1:10">
      <c s="4" r="A32" t="s">
        <v>254</v>
      </c>
      <c s="5" r="G32" t="n">
        <v>200</v>
      </c>
    </row>
    <row r="33" spans="1:10">
      <c s="4" r="A33" t="s">
        <v>255</v>
      </c>
    </row>
    <row r="34" spans="1:10">
      <c s="3" r="A34" t="s">
        <v>235</v>
      </c>
    </row>
    <row r="35" spans="1:10">
      <c s="4" r="A35" t="s">
        <v>245</v>
      </c>
      <c s="4" r="B35" t="s">
        <v>246</v>
      </c>
    </row>
    <row r="36" spans="1:10">
      <c s="4" r="A36" t="s">
        <v>256</v>
      </c>
      <c s="7" r="B36" t="n">
        <v>35200</v>
      </c>
    </row>
    <row r="37" spans="1:10">
      <c s="4" r="A37" t="s">
        <v>257</v>
      </c>
    </row>
    <row r="38" spans="1:10">
      <c s="3" r="A38" t="s">
        <v>235</v>
      </c>
    </row>
    <row r="39" spans="1:10">
      <c s="4" r="A39" t="s">
        <v>240</v>
      </c>
      <c s="5" r="G39" t="n">
        <v>1200</v>
      </c>
      <c s="7" r="H39" t="n">
        <v>3800</v>
      </c>
    </row>
    <row r="40" spans="1:10">
      <c s="4" r="A40" t="s">
        <v>258</v>
      </c>
    </row>
    <row r="41" spans="1:10">
      <c s="3" r="A41" t="s">
        <v>235</v>
      </c>
    </row>
    <row r="42" spans="1:10">
      <c s="4" r="A42" t="s">
        <v>240</v>
      </c>
      <c s="7" r="J42" t="n">
        <v>2600</v>
      </c>
    </row>
    <row r="43" spans="1:10">
      <c s="4" r="A43" t="s">
        <v>241</v>
      </c>
      <c s="5" r="J43" t="n">
        <v>1</v>
      </c>
    </row>
    <row r="44" spans="1:10">
      <c s="4" r="A44" t="s">
        <v>259</v>
      </c>
      <c s="4" r="H44" t="s">
        <v>260</v>
      </c>
    </row>
    <row r="45" spans="1:10">
      <c s="4" r="A45" t="s">
        <v>261</v>
      </c>
      <c s="4" r="J45" t="s">
        <v>262</v>
      </c>
    </row>
    <row r="46" spans="1:10">
      <c s="4" r="A46" t="s">
        <v>263</v>
      </c>
      <c s="4" r="H46" t="s">
        <v>264</v>
      </c>
    </row>
    <row r="47" spans="1:10">
      <c s="4" r="A47" t="s">
        <v>265</v>
      </c>
    </row>
    <row r="48" spans="1:10">
      <c s="3" r="A48" t="s">
        <v>235</v>
      </c>
    </row>
    <row r="49" spans="1:10">
      <c s="4" r="A49" t="s">
        <v>240</v>
      </c>
      <c s="7" r="G49" t="n">
        <v>500</v>
      </c>
    </row>
    <row r="50" spans="1:10">
      <c s="4" r="A50" t="s">
        <v>259</v>
      </c>
      <c s="4" r="H50" t="s">
        <v>266</v>
      </c>
    </row>
    <row r="51" spans="1:10">
      <c s="4" r="A51" t="s">
        <v>261</v>
      </c>
      <c s="4" r="H51" t="s">
        <v>2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v>
      </c>
      <c s="2" r="C1" t="s">
        <v>25</v>
      </c>
    </row>
    <row r="2" spans="1:3">
      <c s="4" r="A2" t="s">
        <v>269</v>
      </c>
    </row>
    <row r="3" spans="1:3">
      <c s="3" r="A3" t="s">
        <v>270</v>
      </c>
    </row>
    <row r="4" spans="1:3">
      <c s="4" r="A4" t="s">
        <v>27</v>
      </c>
      <c s="7" r="B4" t="n">
        <v>121429</v>
      </c>
      <c s="7" r="C4" t="n">
        <v>114934</v>
      </c>
    </row>
    <row r="5" spans="1:3">
      <c s="4" r="A5" t="s">
        <v>271</v>
      </c>
    </row>
    <row r="6" spans="1:3">
      <c s="3" r="A6" t="s">
        <v>270</v>
      </c>
    </row>
    <row r="7" spans="1:3">
      <c s="4" r="A7" t="s">
        <v>272</v>
      </c>
      <c s="5" r="B7" t="n">
        <v>19667</v>
      </c>
      <c s="5" r="C7" t="n">
        <v>19357</v>
      </c>
    </row>
    <row r="8" spans="1:3">
      <c s="4" r="A8" t="s">
        <v>273</v>
      </c>
    </row>
    <row r="9" spans="1:3">
      <c s="3" r="A9" t="s">
        <v>274</v>
      </c>
    </row>
    <row r="10" spans="1:3">
      <c s="4" r="A10" t="s">
        <v>275</v>
      </c>
      <c s="5" r="B10" t="n">
        <v>10</v>
      </c>
      <c s="5" r="C10" t="n">
        <v>23</v>
      </c>
    </row>
    <row r="11" spans="1:3">
      <c s="4" r="A11" t="s">
        <v>276</v>
      </c>
    </row>
    <row r="12" spans="1:3">
      <c s="3" r="A12" t="s">
        <v>274</v>
      </c>
    </row>
    <row r="13" spans="1:3">
      <c s="4" r="A13" t="s">
        <v>275</v>
      </c>
      <c s="5" r="C13" t="n">
        <v>717</v>
      </c>
    </row>
    <row r="14" spans="1:3">
      <c s="4" r="A14" t="s">
        <v>277</v>
      </c>
    </row>
    <row r="15" spans="1:3">
      <c s="3" r="A15" t="s">
        <v>270</v>
      </c>
    </row>
    <row r="16" spans="1:3">
      <c s="4" r="A16" t="s">
        <v>278</v>
      </c>
      <c s="7" r="B16" t="n">
        <v>3143</v>
      </c>
      <c s="7" r="C16" t="n">
        <v>26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279</v>
      </c>
      <c s="2" r="B1" t="s">
        <v>64</v>
      </c>
      <c s="2" r="C1" t="s">
        <v>1</v>
      </c>
      <c s="2" r="D1" t="s">
        <v>280</v>
      </c>
    </row>
    <row r="2" spans="1:4">
      <c s="2" r="B2" t="s">
        <v>2</v>
      </c>
      <c s="2" r="C2" t="s">
        <v>65</v>
      </c>
      <c s="2" r="D2" t="s">
        <v>25</v>
      </c>
    </row>
    <row r="3" spans="1:4">
      <c s="3" r="A3" t="s">
        <v>281</v>
      </c>
    </row>
    <row r="4" spans="1:4">
      <c s="4" r="A4" t="s">
        <v>74</v>
      </c>
      <c s="7" r="C4" t="n">
        <v>39700</v>
      </c>
    </row>
    <row r="5" spans="1:4">
      <c s="4" r="A5" t="s">
        <v>282</v>
      </c>
      <c s="7" r="D5" t="n">
        <v>18900</v>
      </c>
    </row>
    <row r="6" spans="1:4">
      <c s="4" r="A6" t="s">
        <v>283</v>
      </c>
    </row>
    <row r="7" spans="1:4">
      <c s="3" r="A7" t="s">
        <v>281</v>
      </c>
    </row>
    <row r="8" spans="1:4">
      <c s="4" r="A8" t="s">
        <v>284</v>
      </c>
      <c s="7" r="B8" t="n">
        <v>500</v>
      </c>
    </row>
    <row r="9" spans="1:4">
      <c s="4" r="A9" t="s">
        <v>285</v>
      </c>
    </row>
    <row r="10" spans="1:4">
      <c s="3" r="A10" t="s">
        <v>281</v>
      </c>
    </row>
    <row r="11" spans="1:4">
      <c s="4" r="A11" t="s">
        <v>74</v>
      </c>
      <c s="5" r="C11" t="n">
        <v>39700</v>
      </c>
    </row>
    <row r="12" spans="1:4">
      <c s="4" r="A12" t="s">
        <v>282</v>
      </c>
      <c s="5" r="C12" t="n">
        <v>18900</v>
      </c>
    </row>
    <row r="13" spans="1:4">
      <c s="4" r="A13" t="s">
        <v>286</v>
      </c>
    </row>
    <row r="14" spans="1:4">
      <c s="3" r="A14" t="s">
        <v>281</v>
      </c>
    </row>
    <row r="15" spans="1:4">
      <c s="4" r="A15" t="s">
        <v>287</v>
      </c>
      <c s="7" r="C15" t="n">
        <v>20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8</v>
      </c>
      <c s="2" r="B1" t="s">
        <v>2</v>
      </c>
      <c s="2" r="C1" t="s">
        <v>25</v>
      </c>
    </row>
    <row r="2" spans="1:3">
      <c s="3" r="A2" t="s">
        <v>289</v>
      </c>
    </row>
    <row r="3" spans="1:3">
      <c s="4" r="A3" t="s">
        <v>290</v>
      </c>
      <c s="7" r="B3" t="n">
        <v>199914</v>
      </c>
      <c s="7" r="C3" t="n">
        <v>285282</v>
      </c>
    </row>
    <row r="4" spans="1:3">
      <c s="4" r="A4" t="s">
        <v>291</v>
      </c>
      <c s="5" r="B4" t="n">
        <v>-2463</v>
      </c>
      <c s="5" r="C4" t="n">
        <v>-2213</v>
      </c>
    </row>
    <row r="5" spans="1:3">
      <c s="4" r="A5" t="s">
        <v>28</v>
      </c>
      <c s="5" r="B5" t="n">
        <v>197451</v>
      </c>
      <c s="5" r="C5" t="n">
        <v>283069</v>
      </c>
    </row>
    <row r="6" spans="1:3">
      <c s="4" r="A6" t="s">
        <v>292</v>
      </c>
    </row>
    <row r="7" spans="1:3">
      <c s="3" r="A7" t="s">
        <v>289</v>
      </c>
    </row>
    <row r="8" spans="1:3">
      <c s="4" r="A8" t="s">
        <v>290</v>
      </c>
      <c s="5" r="B8" t="n">
        <v>113610</v>
      </c>
      <c s="5" r="C8" t="n">
        <v>203575</v>
      </c>
    </row>
    <row r="9" spans="1:3">
      <c s="4" r="A9" t="s">
        <v>293</v>
      </c>
    </row>
    <row r="10" spans="1:3">
      <c s="3" r="A10" t="s">
        <v>289</v>
      </c>
    </row>
    <row r="11" spans="1:3">
      <c s="4" r="A11" t="s">
        <v>290</v>
      </c>
      <c s="7" r="B11" t="n">
        <v>86304</v>
      </c>
      <c s="7" r="C11" t="n">
        <v>817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231936</v>
      </c>
      <c s="7" r="C4" t="n">
        <v>229008</v>
      </c>
      <c s="7" r="D4" t="n">
        <v>685499</v>
      </c>
      <c s="7" r="E4" t="n">
        <v>668872</v>
      </c>
    </row>
    <row r="5" spans="1:5">
      <c s="3" r="A5" t="s">
        <v>68</v>
      </c>
    </row>
    <row r="6" spans="1:5">
      <c s="4" r="A6" t="s">
        <v>69</v>
      </c>
      <c s="5" r="B6" t="n">
        <v>78847</v>
      </c>
      <c s="5" r="C6" t="n">
        <v>79119</v>
      </c>
      <c s="5" r="D6" t="n">
        <v>239938</v>
      </c>
      <c s="5" r="E6" t="n">
        <v>240437</v>
      </c>
    </row>
    <row r="7" spans="1:5">
      <c s="4" r="A7" t="s">
        <v>70</v>
      </c>
      <c s="5" r="B7" t="n">
        <v>66746</v>
      </c>
      <c s="5" r="C7" t="n">
        <v>67586</v>
      </c>
      <c s="5" r="D7" t="n">
        <v>198340</v>
      </c>
      <c s="5" r="E7" t="n">
        <v>201383</v>
      </c>
    </row>
    <row r="8" spans="1:5">
      <c s="4" r="A8" t="s">
        <v>71</v>
      </c>
      <c s="5" r="B8" t="n">
        <v>26826</v>
      </c>
      <c s="5" r="C8" t="n">
        <v>27192</v>
      </c>
      <c s="5" r="D8" t="n">
        <v>83924</v>
      </c>
      <c s="5" r="E8" t="n">
        <v>85617</v>
      </c>
    </row>
    <row r="9" spans="1:5">
      <c s="4" r="A9" t="s">
        <v>72</v>
      </c>
      <c s="5" r="B9" t="n">
        <v>505</v>
      </c>
      <c s="5" r="C9" t="n">
        <v>407</v>
      </c>
      <c s="5" r="D9" t="n">
        <v>505</v>
      </c>
      <c s="5" r="E9" t="n">
        <v>2852</v>
      </c>
    </row>
    <row r="10" spans="1:5">
      <c s="4" r="A10" t="s">
        <v>73</v>
      </c>
      <c s="5" r="D10" t="n">
        <v>1238</v>
      </c>
    </row>
    <row r="11" spans="1:5">
      <c s="4" r="A11" t="s">
        <v>74</v>
      </c>
      <c s="5" r="E11" t="n">
        <v>39700</v>
      </c>
    </row>
    <row r="12" spans="1:5">
      <c s="4" r="A12" t="s">
        <v>75</v>
      </c>
      <c s="5" r="B12" t="n">
        <v>15574</v>
      </c>
      <c s="5" r="C12" t="n">
        <v>16655</v>
      </c>
      <c s="5" r="D12" t="n">
        <v>49308</v>
      </c>
      <c s="5" r="E12" t="n">
        <v>51586</v>
      </c>
    </row>
    <row r="13" spans="1:5">
      <c s="4" r="A13" t="s">
        <v>76</v>
      </c>
      <c s="5" r="B13" t="n">
        <v>188498</v>
      </c>
      <c s="5" r="C13" t="n">
        <v>190959</v>
      </c>
      <c s="5" r="D13" t="n">
        <v>573253</v>
      </c>
      <c s="5" r="E13" t="n">
        <v>621575</v>
      </c>
    </row>
    <row r="14" spans="1:5">
      <c s="4" r="A14" t="s">
        <v>77</v>
      </c>
      <c s="5" r="B14" t="n">
        <v>43438</v>
      </c>
      <c s="5" r="C14" t="n">
        <v>38049</v>
      </c>
      <c s="5" r="D14" t="n">
        <v>112246</v>
      </c>
      <c s="5" r="E14" t="n">
        <v>47297</v>
      </c>
    </row>
    <row r="15" spans="1:5">
      <c s="3" r="A15" t="s">
        <v>78</v>
      </c>
    </row>
    <row r="16" spans="1:5">
      <c s="4" r="A16" t="s">
        <v>79</v>
      </c>
      <c s="5" r="D16" t="n">
        <v>-4775</v>
      </c>
    </row>
    <row r="17" spans="1:5">
      <c s="4" r="A17" t="s">
        <v>80</v>
      </c>
      <c s="5" r="B17" t="n">
        <v>3163</v>
      </c>
      <c s="5" r="C17" t="n">
        <v>5934</v>
      </c>
      <c s="5" r="D17" t="n">
        <v>3529</v>
      </c>
      <c s="5" r="E17" t="n">
        <v>3846</v>
      </c>
    </row>
    <row r="18" spans="1:5">
      <c s="4" r="A18" t="s">
        <v>81</v>
      </c>
      <c s="5" r="E18" t="n">
        <v>6585</v>
      </c>
    </row>
    <row r="19" spans="1:5">
      <c s="4" r="A19" t="s">
        <v>82</v>
      </c>
      <c s="5" r="B19" t="n">
        <v>-5683</v>
      </c>
      <c s="5" r="C19" t="n">
        <v>-4561</v>
      </c>
      <c s="5" r="D19" t="n">
        <v>-14909</v>
      </c>
      <c s="5" r="E19" t="n">
        <v>-13872</v>
      </c>
    </row>
    <row r="20" spans="1:5">
      <c s="4" r="A20" t="s">
        <v>78</v>
      </c>
      <c s="5" r="B20" t="n">
        <v>-2520</v>
      </c>
      <c s="5" r="C20" t="n">
        <v>1373</v>
      </c>
      <c s="5" r="D20" t="n">
        <v>-16155</v>
      </c>
      <c s="5" r="E20" t="n">
        <v>-3441</v>
      </c>
    </row>
    <row r="21" spans="1:5">
      <c s="4" r="A21" t="s">
        <v>83</v>
      </c>
      <c s="5" r="B21" t="n">
        <v>40918</v>
      </c>
      <c s="5" r="C21" t="n">
        <v>39422</v>
      </c>
      <c s="5" r="D21" t="n">
        <v>96091</v>
      </c>
      <c s="5" r="E21" t="n">
        <v>43856</v>
      </c>
    </row>
    <row r="22" spans="1:5">
      <c s="4" r="A22" t="s">
        <v>84</v>
      </c>
      <c s="5" r="B22" t="n">
        <v>8949</v>
      </c>
      <c s="5" r="C22" t="n">
        <v>18040</v>
      </c>
      <c s="5" r="D22" t="n">
        <v>21820</v>
      </c>
      <c s="5" r="E22" t="n">
        <v>21239</v>
      </c>
    </row>
    <row r="23" spans="1:5">
      <c s="4" r="A23" t="s">
        <v>85</v>
      </c>
      <c s="7" r="B23" t="n">
        <v>31969</v>
      </c>
      <c s="7" r="C23" t="n">
        <v>21382</v>
      </c>
      <c s="7" r="D23" t="n">
        <v>74271</v>
      </c>
      <c s="7" r="E23" t="n">
        <v>22617</v>
      </c>
    </row>
    <row r="24" spans="1:5">
      <c s="3" r="A24" t="s">
        <v>86</v>
      </c>
    </row>
    <row r="25" spans="1:5">
      <c s="4" r="A25" t="s">
        <v>87</v>
      </c>
      <c s="8" r="B25" t="n">
        <v>0.96</v>
      </c>
      <c s="8" r="C25" t="n">
        <v>0.63</v>
      </c>
      <c s="8" r="D25" t="n">
        <v>2.22</v>
      </c>
      <c s="8" r="E25" t="n">
        <v>0.67</v>
      </c>
    </row>
    <row r="26" spans="1:5">
      <c s="4" r="A26" t="s">
        <v>88</v>
      </c>
      <c s="8" r="B26" t="n">
        <v>0.95</v>
      </c>
      <c s="8" r="C26" t="n">
        <v>0.63</v>
      </c>
      <c s="8" r="D26" t="n">
        <v>2.2</v>
      </c>
      <c s="8" r="E26" t="n">
        <v>0.66</v>
      </c>
    </row>
    <row r="27" spans="1:5">
      <c s="3" r="A27" t="s">
        <v>89</v>
      </c>
    </row>
    <row r="28" spans="1:5">
      <c s="4" r="A28" t="s">
        <v>87</v>
      </c>
      <c s="5" r="B28" t="n">
        <v>33389</v>
      </c>
      <c s="5" r="C28" t="n">
        <v>33789</v>
      </c>
      <c s="5" r="D28" t="n">
        <v>33473</v>
      </c>
      <c s="5" r="E28" t="n">
        <v>33761</v>
      </c>
    </row>
    <row r="29" spans="1:5">
      <c s="4" r="A29" t="s">
        <v>88</v>
      </c>
      <c s="5" r="B29" t="n">
        <v>33606</v>
      </c>
      <c s="5" r="C29" t="n">
        <v>34049</v>
      </c>
      <c s="5" r="D29" t="n">
        <v>33779</v>
      </c>
      <c s="5" r="E29" t="n">
        <v>34133</v>
      </c>
    </row>
    <row r="30" spans="1:5">
      <c s="4" r="A30" t="s">
        <v>90</v>
      </c>
      <c s="9" r="B30" t="n">
        <v>0.375</v>
      </c>
      <c s="9" r="C30" t="n">
        <v>0.2625</v>
      </c>
      <c s="9" r="D30" t="n">
        <v>1.125</v>
      </c>
      <c s="9" r="E30" t="n">
        <v>0.7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94</v>
      </c>
      <c s="2" r="B1" t="s">
        <v>1</v>
      </c>
      <c s="2" r="C1" t="s">
        <v>280</v>
      </c>
    </row>
    <row r="2" spans="1:3">
      <c s="2" r="B2" t="s">
        <v>2</v>
      </c>
      <c s="2" r="C2" t="s">
        <v>25</v>
      </c>
    </row>
    <row r="3" spans="1:3">
      <c s="3" r="A3" t="s">
        <v>295</v>
      </c>
    </row>
    <row r="4" spans="1:3">
      <c s="4" r="A4" t="s">
        <v>296</v>
      </c>
      <c s="7" r="B4" t="n">
        <v>482707</v>
      </c>
      <c s="7" r="C4" t="n">
        <v>465375</v>
      </c>
    </row>
    <row r="5" spans="1:3">
      <c s="4" r="A5" t="s">
        <v>297</v>
      </c>
      <c s="5" r="B5" t="n">
        <v>9125</v>
      </c>
      <c s="5" r="C5" t="n">
        <v>43584</v>
      </c>
    </row>
    <row r="6" spans="1:3">
      <c s="4" r="A6" t="s">
        <v>298</v>
      </c>
      <c s="5" r="B6" t="n">
        <v>-1415</v>
      </c>
      <c s="5" r="C6" t="n">
        <v>-2479</v>
      </c>
    </row>
    <row r="7" spans="1:3">
      <c s="4" r="A7" t="s">
        <v>299</v>
      </c>
      <c s="5" r="B7" t="n">
        <v>-10610</v>
      </c>
      <c s="5" r="C7" t="n">
        <v>-23773</v>
      </c>
    </row>
    <row r="8" spans="1:3">
      <c s="4" r="A8" t="s">
        <v>300</v>
      </c>
      <c s="5" r="B8" t="n">
        <v>479807</v>
      </c>
      <c s="5" r="C8" t="n">
        <v>482707</v>
      </c>
    </row>
    <row r="9" spans="1:3">
      <c s="4" r="A9" t="s">
        <v>301</v>
      </c>
      <c s="5" r="B9" t="n">
        <v>-41500</v>
      </c>
      <c s="5" r="C9" t="n">
        <v>-22600</v>
      </c>
    </row>
    <row r="10" spans="1:3">
      <c s="4" r="A10" t="s">
        <v>74</v>
      </c>
      <c s="5" r="C10" t="n">
        <v>-18900</v>
      </c>
    </row>
    <row r="11" spans="1:3">
      <c s="4" r="A11" t="s">
        <v>302</v>
      </c>
      <c s="5" r="B11" t="n">
        <v>-41500</v>
      </c>
      <c s="5" r="C11" t="n">
        <v>-41500</v>
      </c>
    </row>
    <row r="12" spans="1:3">
      <c s="4" r="A12" t="s">
        <v>303</v>
      </c>
      <c s="5" r="B12" t="n">
        <v>438307</v>
      </c>
      <c s="5" r="C12" t="n">
        <v>441207</v>
      </c>
    </row>
    <row r="13" spans="1:3">
      <c s="4" r="A13" t="s">
        <v>304</v>
      </c>
    </row>
    <row r="14" spans="1:3">
      <c s="3" r="A14" t="s">
        <v>295</v>
      </c>
    </row>
    <row r="15" spans="1:3">
      <c s="4" r="A15" t="s">
        <v>296</v>
      </c>
      <c s="5" r="B15" t="n">
        <v>134723</v>
      </c>
      <c s="5" r="C15" t="n">
        <v>93719</v>
      </c>
    </row>
    <row r="16" spans="1:3">
      <c s="4" r="A16" t="s">
        <v>297</v>
      </c>
      <c s="5" r="B16" t="n">
        <v>9125</v>
      </c>
      <c s="5" r="C16" t="n">
        <v>43584</v>
      </c>
    </row>
    <row r="17" spans="1:3">
      <c s="4" r="A17" t="s">
        <v>298</v>
      </c>
      <c s="5" r="B17" t="n">
        <v>-1415</v>
      </c>
      <c s="5" r="C17" t="n">
        <v>-2479</v>
      </c>
    </row>
    <row r="18" spans="1:3">
      <c s="4" r="A18" t="s">
        <v>299</v>
      </c>
      <c s="5" r="B18" t="n">
        <v>-681</v>
      </c>
      <c s="5" r="C18" t="n">
        <v>-101</v>
      </c>
    </row>
    <row r="19" spans="1:3">
      <c s="4" r="A19" t="s">
        <v>300</v>
      </c>
      <c s="5" r="B19" t="n">
        <v>141752</v>
      </c>
      <c s="5" r="C19" t="n">
        <v>134723</v>
      </c>
    </row>
    <row r="20" spans="1:3">
      <c s="4" r="A20" t="s">
        <v>301</v>
      </c>
      <c s="5" r="B20" t="n">
        <v>-41500</v>
      </c>
      <c s="5" r="C20" t="n">
        <v>-22600</v>
      </c>
    </row>
    <row r="21" spans="1:3">
      <c s="4" r="A21" t="s">
        <v>74</v>
      </c>
      <c s="5" r="C21" t="n">
        <v>-18900</v>
      </c>
    </row>
    <row r="22" spans="1:3">
      <c s="4" r="A22" t="s">
        <v>302</v>
      </c>
      <c s="5" r="B22" t="n">
        <v>-41500</v>
      </c>
      <c s="5" r="C22" t="n">
        <v>-41500</v>
      </c>
    </row>
    <row r="23" spans="1:3">
      <c s="4" r="A23" t="s">
        <v>303</v>
      </c>
      <c s="5" r="B23" t="n">
        <v>100252</v>
      </c>
      <c s="5" r="C23" t="n">
        <v>93223</v>
      </c>
    </row>
    <row r="24" spans="1:3">
      <c s="4" r="A24" t="s">
        <v>305</v>
      </c>
    </row>
    <row r="25" spans="1:3">
      <c s="3" r="A25" t="s">
        <v>295</v>
      </c>
    </row>
    <row r="26" spans="1:3">
      <c s="4" r="A26" t="s">
        <v>296</v>
      </c>
      <c s="5" r="B26" t="n">
        <v>347984</v>
      </c>
      <c s="5" r="C26" t="n">
        <v>371656</v>
      </c>
    </row>
    <row r="27" spans="1:3">
      <c s="4" r="A27" t="s">
        <v>299</v>
      </c>
      <c s="5" r="B27" t="n">
        <v>-9929</v>
      </c>
      <c s="5" r="C27" t="n">
        <v>-23672</v>
      </c>
    </row>
    <row r="28" spans="1:3">
      <c s="4" r="A28" t="s">
        <v>300</v>
      </c>
      <c s="5" r="B28" t="n">
        <v>338055</v>
      </c>
      <c s="5" r="C28" t="n">
        <v>347984</v>
      </c>
    </row>
    <row r="29" spans="1:3">
      <c s="4" r="A29" t="s">
        <v>303</v>
      </c>
      <c s="7" r="B29" t="n">
        <v>338055</v>
      </c>
      <c s="7" r="C29" t="n">
        <v>3479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06</v>
      </c>
      <c s="2" r="B1" t="s">
        <v>2</v>
      </c>
      <c s="2" r="C1" t="s">
        <v>25</v>
      </c>
    </row>
    <row r="2" spans="1:3">
      <c s="3" r="A2" t="s">
        <v>147</v>
      </c>
    </row>
    <row r="3" spans="1:3">
      <c s="4" r="A3" t="s">
        <v>307</v>
      </c>
      <c s="7" r="B3" t="n">
        <v>18391</v>
      </c>
      <c s="7" r="C3" t="n">
        <v>19145</v>
      </c>
    </row>
    <row r="4" spans="1:3">
      <c s="4" r="A4" t="s">
        <v>308</v>
      </c>
      <c s="5" r="B4" t="n">
        <v>37830</v>
      </c>
      <c s="5" r="C4" t="n">
        <v>39628</v>
      </c>
    </row>
    <row r="5" spans="1:3">
      <c s="4" r="A5" t="s">
        <v>309</v>
      </c>
      <c s="5" r="B5" t="n">
        <v>37685</v>
      </c>
      <c s="5" r="C5" t="n">
        <v>37104</v>
      </c>
    </row>
    <row r="6" spans="1:3">
      <c s="4" r="A6" t="s">
        <v>310</v>
      </c>
      <c s="5" r="B6" t="n">
        <v>8922</v>
      </c>
      <c s="5" r="C6" t="n">
        <v>13867</v>
      </c>
    </row>
    <row r="7" spans="1:3">
      <c s="4" r="A7" t="s">
        <v>311</v>
      </c>
      <c s="5" r="B7" t="n">
        <v>10853</v>
      </c>
      <c s="5" r="C7" t="n">
        <v>13088</v>
      </c>
    </row>
    <row r="8" spans="1:3">
      <c s="4" r="A8" t="s">
        <v>312</v>
      </c>
      <c s="7" r="B8" t="n">
        <v>113681</v>
      </c>
      <c s="7" r="C8" t="n">
        <v>1228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13</v>
      </c>
      <c s="2" r="B1" t="s">
        <v>2</v>
      </c>
      <c s="2" r="C1" t="s">
        <v>25</v>
      </c>
    </row>
    <row r="2" spans="1:3">
      <c s="3" r="A2" t="s">
        <v>314</v>
      </c>
    </row>
    <row r="3" spans="1:3">
      <c s="4" r="A3" t="s">
        <v>315</v>
      </c>
      <c s="7" r="B3" t="n">
        <v>543750</v>
      </c>
      <c s="7" r="C3" t="n">
        <v>507250</v>
      </c>
    </row>
    <row r="4" spans="1:3">
      <c s="4" r="A4" t="s">
        <v>316</v>
      </c>
      <c s="5" r="B4" t="n">
        <v>6424</v>
      </c>
      <c s="5" r="C4" t="n">
        <v>6612</v>
      </c>
    </row>
    <row r="5" spans="1:3">
      <c s="4" r="A5" t="s">
        <v>317</v>
      </c>
      <c s="5" r="B5" t="n">
        <v>537326</v>
      </c>
      <c s="5" r="C5" t="n">
        <v>500638</v>
      </c>
    </row>
    <row r="6" spans="1:3">
      <c s="4" r="A6" t="s">
        <v>318</v>
      </c>
      <c s="5" r="B6" t="n">
        <v>4944</v>
      </c>
      <c s="5" r="C6" t="n">
        <v>15544</v>
      </c>
    </row>
    <row r="7" spans="1:3">
      <c s="4" r="A7" t="s">
        <v>46</v>
      </c>
      <c s="5" r="B7" t="n">
        <v>532382</v>
      </c>
      <c s="5" r="C7" t="n">
        <v>485094</v>
      </c>
    </row>
    <row r="8" spans="1:3">
      <c s="4" r="A8" t="s">
        <v>317</v>
      </c>
      <c s="5" r="B8" t="n">
        <v>537326</v>
      </c>
      <c s="5" r="C8" t="n">
        <v>500638</v>
      </c>
    </row>
    <row r="9" spans="1:3">
      <c s="4" r="A9" t="s">
        <v>319</v>
      </c>
    </row>
    <row r="10" spans="1:3">
      <c s="3" r="A10" t="s">
        <v>314</v>
      </c>
    </row>
    <row r="11" spans="1:3">
      <c s="4" r="A11" t="s">
        <v>315</v>
      </c>
      <c s="5" r="B11" t="n">
        <v>45000</v>
      </c>
    </row>
    <row r="12" spans="1:3">
      <c s="4" r="A12" t="s">
        <v>320</v>
      </c>
    </row>
    <row r="13" spans="1:3">
      <c s="3" r="A13" t="s">
        <v>314</v>
      </c>
    </row>
    <row r="14" spans="1:3">
      <c s="4" r="A14" t="s">
        <v>315</v>
      </c>
      <c s="5" r="B14" t="n">
        <v>248750</v>
      </c>
      <c s="5" r="C14" t="n">
        <v>507250</v>
      </c>
    </row>
    <row r="15" spans="1:3">
      <c s="4" r="A15" t="s">
        <v>316</v>
      </c>
      <c s="5" r="B15" t="n">
        <v>2791</v>
      </c>
      <c s="7" r="C15" t="n">
        <v>6612</v>
      </c>
    </row>
    <row r="16" spans="1:3">
      <c s="4" r="A16" t="s">
        <v>321</v>
      </c>
    </row>
    <row r="17" spans="1:3">
      <c s="3" r="A17" t="s">
        <v>314</v>
      </c>
    </row>
    <row r="18" spans="1:3">
      <c s="4" r="A18" t="s">
        <v>315</v>
      </c>
      <c s="5" r="B18" t="n">
        <v>250000</v>
      </c>
    </row>
    <row r="19" spans="1:3">
      <c s="4" r="A19" t="s">
        <v>316</v>
      </c>
      <c s="7" r="B19" t="n">
        <v>36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s="1" r="A1" t="s">
        <v>322</v>
      </c>
      <c s="2" r="B1" t="s">
        <v>323</v>
      </c>
      <c s="2" r="C1" t="s">
        <v>2</v>
      </c>
      <c s="2" r="D1" t="s">
        <v>65</v>
      </c>
      <c s="2" r="E1" t="s">
        <v>2</v>
      </c>
      <c s="2" r="F1" t="s">
        <v>65</v>
      </c>
      <c s="2" r="G1" t="s">
        <v>324</v>
      </c>
      <c s="2" r="H1" t="s">
        <v>325</v>
      </c>
    </row>
    <row r="2" spans="1:8">
      <c s="3" r="A2" t="s">
        <v>314</v>
      </c>
    </row>
    <row r="3" spans="1:8">
      <c s="4" r="A3" t="s">
        <v>104</v>
      </c>
      <c s="7" r="E3" t="n">
        <v>1657000</v>
      </c>
      <c s="7" r="F3" t="n">
        <v>1954000</v>
      </c>
    </row>
    <row r="4" spans="1:8">
      <c s="4" r="A4" t="s">
        <v>326</v>
      </c>
      <c s="5" r="E4" t="n">
        <v>3700000</v>
      </c>
    </row>
    <row r="5" spans="1:8">
      <c s="4" r="A5" t="s">
        <v>327</v>
      </c>
      <c s="5" r="E5" t="n">
        <v>1100000</v>
      </c>
    </row>
    <row r="6" spans="1:8">
      <c s="4" r="A6" t="s">
        <v>79</v>
      </c>
      <c s="5" r="E6" t="n">
        <v>4775000</v>
      </c>
    </row>
    <row r="7" spans="1:8">
      <c s="4" r="A7" t="s">
        <v>328</v>
      </c>
      <c s="7" r="C7" t="n">
        <v>9300000</v>
      </c>
      <c s="7" r="E7" t="n">
        <v>9300000</v>
      </c>
    </row>
    <row r="8" spans="1:8">
      <c s="4" r="A8" t="s">
        <v>329</v>
      </c>
    </row>
    <row r="9" spans="1:8">
      <c s="3" r="A9" t="s">
        <v>314</v>
      </c>
    </row>
    <row r="10" spans="1:8">
      <c s="4" r="A10" t="s">
        <v>330</v>
      </c>
      <c s="4" r="E10" t="s">
        <v>267</v>
      </c>
    </row>
    <row r="11" spans="1:8">
      <c s="4" r="A11" t="s">
        <v>331</v>
      </c>
    </row>
    <row r="12" spans="1:8">
      <c s="3" r="A12" t="s">
        <v>314</v>
      </c>
    </row>
    <row r="13" spans="1:8">
      <c s="4" r="A13" t="s">
        <v>330</v>
      </c>
      <c s="4" r="E13" t="s">
        <v>267</v>
      </c>
    </row>
    <row r="14" spans="1:8">
      <c s="4" r="A14" t="s">
        <v>332</v>
      </c>
    </row>
    <row r="15" spans="1:8">
      <c s="3" r="A15" t="s">
        <v>314</v>
      </c>
    </row>
    <row r="16" spans="1:8">
      <c s="4" r="A16" t="s">
        <v>333</v>
      </c>
      <c s="7" r="B16" t="n">
        <v>250000000</v>
      </c>
    </row>
    <row r="17" spans="1:8">
      <c s="4" r="A17" t="s">
        <v>334</v>
      </c>
      <c s="4" r="B17" t="s">
        <v>246</v>
      </c>
    </row>
    <row r="18" spans="1:8">
      <c s="4" r="A18" t="s">
        <v>335</v>
      </c>
      <c s="4" r="B18" t="s">
        <v>336</v>
      </c>
    </row>
    <row r="19" spans="1:8">
      <c s="4" r="A19" t="s">
        <v>337</v>
      </c>
      <c s="4" r="E19" t="s">
        <v>338</v>
      </c>
    </row>
    <row r="20" spans="1:8">
      <c s="4" r="A20" t="s">
        <v>339</v>
      </c>
      <c s="4" r="E20" t="s">
        <v>340</v>
      </c>
    </row>
    <row r="21" spans="1:8">
      <c s="4" r="A21" t="s">
        <v>328</v>
      </c>
      <c s="5" r="C21" t="n">
        <v>3600000</v>
      </c>
      <c s="7" r="E21" t="n">
        <v>3600000</v>
      </c>
    </row>
    <row r="22" spans="1:8">
      <c s="4" r="A22" t="s">
        <v>341</v>
      </c>
    </row>
    <row r="23" spans="1:8">
      <c s="3" r="A23" t="s">
        <v>314</v>
      </c>
    </row>
    <row r="24" spans="1:8">
      <c s="4" r="A24" t="s">
        <v>104</v>
      </c>
      <c s="5" r="C24" t="n">
        <v>400000</v>
      </c>
      <c s="7" r="D24" t="n">
        <v>700000</v>
      </c>
      <c s="5" r="E24" t="n">
        <v>1600000</v>
      </c>
      <c s="5" r="F24" t="n">
        <v>2000000</v>
      </c>
    </row>
    <row r="25" spans="1:8">
      <c s="4" r="A25" t="s">
        <v>342</v>
      </c>
      <c s="7" r="C25" t="n">
        <v>1400000</v>
      </c>
      <c s="7" r="D25" t="n">
        <v>3800000</v>
      </c>
      <c s="7" r="E25" t="n">
        <v>8400000</v>
      </c>
      <c s="7" r="F25" t="n">
        <v>11700000</v>
      </c>
    </row>
    <row r="26" spans="1:8">
      <c s="4" r="A26" t="s">
        <v>320</v>
      </c>
    </row>
    <row r="27" spans="1:8">
      <c s="3" r="A27" t="s">
        <v>314</v>
      </c>
    </row>
    <row r="28" spans="1:8">
      <c s="4" r="A28" t="s">
        <v>343</v>
      </c>
      <c s="4" r="E28" t="s">
        <v>344</v>
      </c>
    </row>
    <row r="29" spans="1:8">
      <c s="4" r="A29" t="s">
        <v>345</v>
      </c>
      <c s="4" r="E29" t="s">
        <v>346</v>
      </c>
    </row>
    <row r="30" spans="1:8">
      <c s="4" r="A30" t="s">
        <v>347</v>
      </c>
      <c s="4" r="E30" t="s">
        <v>348</v>
      </c>
    </row>
    <row r="31" spans="1:8">
      <c s="4" r="A31" t="s">
        <v>349</v>
      </c>
      <c s="4" r="C31" t="s">
        <v>350</v>
      </c>
      <c s="4" r="E31" t="s">
        <v>350</v>
      </c>
    </row>
    <row r="32" spans="1:8">
      <c s="4" r="A32" t="s">
        <v>328</v>
      </c>
      <c s="7" r="C32" t="n">
        <v>2800000</v>
      </c>
      <c s="7" r="E32" t="n">
        <v>2800000</v>
      </c>
    </row>
    <row r="33" spans="1:8">
      <c s="4" r="A33" t="s">
        <v>351</v>
      </c>
    </row>
    <row r="34" spans="1:8">
      <c s="3" r="A34" t="s">
        <v>314</v>
      </c>
    </row>
    <row r="35" spans="1:8">
      <c s="4" r="A35" t="s">
        <v>352</v>
      </c>
      <c s="4" r="E35" t="s">
        <v>353</v>
      </c>
    </row>
    <row r="36" spans="1:8">
      <c s="4" r="A36" t="s">
        <v>354</v>
      </c>
    </row>
    <row r="37" spans="1:8">
      <c s="3" r="A37" t="s">
        <v>314</v>
      </c>
    </row>
    <row r="38" spans="1:8">
      <c s="4" r="A38" t="s">
        <v>352</v>
      </c>
      <c s="4" r="E38" t="s">
        <v>355</v>
      </c>
    </row>
    <row r="39" spans="1:8">
      <c s="4" r="A39" t="s">
        <v>319</v>
      </c>
    </row>
    <row r="40" spans="1:8">
      <c s="3" r="A40" t="s">
        <v>314</v>
      </c>
    </row>
    <row r="41" spans="1:8">
      <c s="4" r="A41" t="s">
        <v>356</v>
      </c>
      <c s="7" r="B41" t="n">
        <v>250000000</v>
      </c>
      <c s="7" r="H41" t="n">
        <v>200000000</v>
      </c>
    </row>
    <row r="42" spans="1:8">
      <c s="4" r="A42" t="s">
        <v>357</v>
      </c>
      <c s="5" r="B42" t="n">
        <v>0</v>
      </c>
      <c s="7" r="C42" t="n">
        <v>45000000</v>
      </c>
      <c s="7" r="E42" t="n">
        <v>45000000</v>
      </c>
      <c s="7" r="H42" t="n">
        <v>0</v>
      </c>
    </row>
    <row r="43" spans="1:8">
      <c s="4" r="A43" t="s">
        <v>343</v>
      </c>
      <c s="4" r="E43" t="s">
        <v>344</v>
      </c>
    </row>
    <row r="44" spans="1:8">
      <c s="4" r="A44" t="s">
        <v>349</v>
      </c>
      <c s="4" r="C44" t="s">
        <v>350</v>
      </c>
      <c s="4" r="E44" t="s">
        <v>350</v>
      </c>
    </row>
    <row r="45" spans="1:8">
      <c s="4" r="A45" t="s">
        <v>328</v>
      </c>
      <c s="7" r="C45" t="n">
        <v>2900000</v>
      </c>
      <c s="7" r="E45" t="n">
        <v>2900000</v>
      </c>
    </row>
    <row r="46" spans="1:8">
      <c s="4" r="A46" t="s">
        <v>358</v>
      </c>
    </row>
    <row r="47" spans="1:8">
      <c s="3" r="A47" t="s">
        <v>314</v>
      </c>
    </row>
    <row r="48" spans="1:8">
      <c s="4" r="A48" t="s">
        <v>357</v>
      </c>
      <c s="7" r="G48" t="n">
        <v>10000000</v>
      </c>
    </row>
    <row r="49" spans="1:8">
      <c s="4" r="A49" t="s">
        <v>359</v>
      </c>
    </row>
    <row r="50" spans="1:8">
      <c s="3" r="A50" t="s">
        <v>314</v>
      </c>
    </row>
    <row r="51" spans="1:8">
      <c s="4" r="A51" t="s">
        <v>352</v>
      </c>
      <c s="4" r="E51" t="s">
        <v>353</v>
      </c>
    </row>
    <row r="52" spans="1:8">
      <c s="4" r="A52" t="s">
        <v>360</v>
      </c>
    </row>
    <row r="53" spans="1:8">
      <c s="3" r="A53" t="s">
        <v>314</v>
      </c>
    </row>
    <row r="54" spans="1:8">
      <c s="4" r="A54" t="s">
        <v>352</v>
      </c>
      <c s="4" r="E54" t="s">
        <v>355</v>
      </c>
    </row>
    <row r="55" spans="1:8">
      <c s="4" r="A55" t="s">
        <v>361</v>
      </c>
    </row>
    <row r="56" spans="1:8">
      <c s="3" r="A56" t="s">
        <v>314</v>
      </c>
    </row>
    <row r="57" spans="1:8">
      <c s="4" r="A57" t="s">
        <v>362</v>
      </c>
      <c s="7" r="B57" t="n">
        <v>5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2</v>
      </c>
      <c s="2" r="C1" t="s">
        <v>25</v>
      </c>
    </row>
    <row r="2" spans="1:3">
      <c s="3" r="A2" t="s">
        <v>314</v>
      </c>
    </row>
    <row r="3" spans="1:3">
      <c s="4" r="A3" t="s">
        <v>364</v>
      </c>
      <c s="7" r="B3" t="n">
        <v>543750</v>
      </c>
      <c s="7" r="C3" t="n">
        <v>507250</v>
      </c>
    </row>
    <row r="4" spans="1:3">
      <c s="4" r="A4" t="s">
        <v>320</v>
      </c>
    </row>
    <row r="5" spans="1:3">
      <c s="3" r="A5" t="s">
        <v>314</v>
      </c>
    </row>
    <row r="6" spans="1:3">
      <c s="4" r="A6" t="s">
        <v>365</v>
      </c>
      <c s="5" r="B6" t="n">
        <v>1250</v>
      </c>
    </row>
    <row r="7" spans="1:3">
      <c s="5" r="A7" t="n">
        <v>2016</v>
      </c>
      <c s="5" r="B7" t="n">
        <v>5000</v>
      </c>
    </row>
    <row r="8" spans="1:3">
      <c s="5" r="A8" t="n">
        <v>2017</v>
      </c>
      <c s="5" r="B8" t="n">
        <v>7500</v>
      </c>
    </row>
    <row r="9" spans="1:3">
      <c s="5" r="A9" t="n">
        <v>2018</v>
      </c>
      <c s="5" r="B9" t="n">
        <v>10000</v>
      </c>
    </row>
    <row r="10" spans="1:3">
      <c s="5" r="A10" t="n">
        <v>2019</v>
      </c>
      <c s="5" r="B10" t="n">
        <v>10000</v>
      </c>
    </row>
    <row r="11" spans="1:3">
      <c s="5" r="A11" t="n">
        <v>2020</v>
      </c>
      <c s="5" r="B11" t="n">
        <v>215000</v>
      </c>
    </row>
    <row r="12" spans="1:3">
      <c s="4" r="A12" t="s">
        <v>364</v>
      </c>
      <c s="7" r="B12" t="n">
        <v>248750</v>
      </c>
      <c s="7" r="C12" t="n">
        <v>5072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5"/>
    <col customWidth="1" max="8" min="8" width="14"/>
    <col customWidth="1" max="9" min="9" width="14"/>
  </cols>
  <sheetData>
    <row r="1" spans="1:9">
      <c s="1" r="A1" t="s">
        <v>366</v>
      </c>
      <c s="2" r="B1" t="s">
        <v>367</v>
      </c>
      <c s="2" r="C1" t="s">
        <v>64</v>
      </c>
      <c s="2" r="G1" t="s">
        <v>1</v>
      </c>
    </row>
    <row r="2" spans="1:9">
      <c s="2" r="B2" t="s">
        <v>368</v>
      </c>
      <c s="2" r="C2" t="s">
        <v>2</v>
      </c>
      <c s="2" r="D2" t="s">
        <v>369</v>
      </c>
      <c s="2" r="E2" t="s">
        <v>370</v>
      </c>
      <c s="2" r="F2" t="s">
        <v>65</v>
      </c>
      <c s="2" r="G2" t="s">
        <v>2</v>
      </c>
      <c s="2" r="H2" t="s">
        <v>65</v>
      </c>
      <c s="2" r="I2" t="s">
        <v>371</v>
      </c>
    </row>
    <row r="3" spans="1:9">
      <c s="3" r="A3" t="s">
        <v>372</v>
      </c>
    </row>
    <row r="4" spans="1:9">
      <c s="4" r="A4" t="s">
        <v>373</v>
      </c>
      <c s="7" r="C4" t="n">
        <v>4300000</v>
      </c>
      <c s="7" r="F4" t="n">
        <v>3800000</v>
      </c>
      <c s="7" r="G4" t="n">
        <v>13300000</v>
      </c>
      <c s="7" r="H4" t="n">
        <v>11600000</v>
      </c>
    </row>
    <row r="5" spans="1:9">
      <c s="4" r="A5" t="s">
        <v>374</v>
      </c>
      <c s="7" r="I5" t="n">
        <v>100000000</v>
      </c>
    </row>
    <row r="6" spans="1:9">
      <c s="4" r="A6" t="s">
        <v>375</v>
      </c>
      <c s="5" r="C6" t="n">
        <v>433000</v>
      </c>
      <c s="5" r="G6" t="n">
        <v>592000</v>
      </c>
    </row>
    <row r="7" spans="1:9">
      <c s="4" r="A7" t="s">
        <v>376</v>
      </c>
      <c s="7" r="C7" t="n">
        <v>31800000</v>
      </c>
      <c s="7" r="G7" t="n">
        <v>44700000</v>
      </c>
    </row>
    <row r="8" spans="1:9">
      <c s="4" r="A8" t="s">
        <v>377</v>
      </c>
    </row>
    <row r="9" spans="1:9">
      <c s="3" r="A9" t="s">
        <v>372</v>
      </c>
    </row>
    <row r="10" spans="1:9">
      <c s="4" r="A10" t="s">
        <v>378</v>
      </c>
      <c s="11" r="B10" t="n">
        <v>0.375</v>
      </c>
    </row>
    <row r="11" spans="1:9">
      <c s="4" r="A11" t="s">
        <v>379</v>
      </c>
      <c s="4" r="B11" t="s">
        <v>380</v>
      </c>
    </row>
    <row r="12" spans="1:9">
      <c s="4" r="A12" t="s">
        <v>381</v>
      </c>
      <c s="4" r="B12" t="s">
        <v>382</v>
      </c>
    </row>
    <row r="13" spans="1:9">
      <c s="4" r="A13" t="s">
        <v>383</v>
      </c>
      <c s="4" r="B13" t="s">
        <v>384</v>
      </c>
    </row>
    <row r="14" spans="1:9">
      <c s="4" r="A14" t="s">
        <v>385</v>
      </c>
    </row>
    <row r="15" spans="1:9">
      <c s="3" r="A15" t="s">
        <v>372</v>
      </c>
    </row>
    <row r="16" spans="1:9">
      <c s="4" r="A16" t="s">
        <v>90</v>
      </c>
      <c s="11" r="E16" t="n">
        <v>0.375</v>
      </c>
    </row>
    <row r="17" spans="1:9">
      <c s="4" r="A17" t="s">
        <v>386</v>
      </c>
    </row>
    <row r="18" spans="1:9">
      <c s="3" r="A18" t="s">
        <v>372</v>
      </c>
    </row>
    <row r="19" spans="1:9">
      <c s="4" r="A19" t="s">
        <v>90</v>
      </c>
      <c s="11" r="D19" t="n">
        <v>0.375</v>
      </c>
    </row>
    <row r="20" spans="1:9">
      <c s="4" r="A20" t="s">
        <v>387</v>
      </c>
    </row>
    <row r="21" spans="1:9">
      <c s="3" r="A21" t="s">
        <v>372</v>
      </c>
    </row>
    <row r="22" spans="1:9">
      <c s="4" r="A22" t="s">
        <v>90</v>
      </c>
      <c s="11" r="C22" t="n">
        <v>0.375</v>
      </c>
    </row>
    <row r="23" spans="1:9">
      <c s="4" r="A23" t="s">
        <v>388</v>
      </c>
    </row>
    <row r="24" spans="1:9">
      <c s="3" r="A24" t="s">
        <v>372</v>
      </c>
    </row>
    <row r="25" spans="1:9">
      <c s="4" r="A25" t="s">
        <v>389</v>
      </c>
      <c s="7" r="C25" t="n">
        <v>32200000</v>
      </c>
      <c s="7" r="G25" t="n">
        <v>32200000</v>
      </c>
    </row>
    <row r="26" spans="1:9">
      <c s="4" r="A26" t="s">
        <v>390</v>
      </c>
      <c s="4" r="G26" t="s">
        <v>249</v>
      </c>
    </row>
    <row r="27" spans="1:9">
      <c s="4" r="A27" t="s">
        <v>391</v>
      </c>
    </row>
    <row r="28" spans="1:9">
      <c s="3" r="A28" t="s">
        <v>372</v>
      </c>
    </row>
    <row r="29" spans="1:9">
      <c s="4" r="A29" t="s">
        <v>392</v>
      </c>
      <c s="4" r="G29" t="s">
        <v>249</v>
      </c>
    </row>
    <row r="30" spans="1:9">
      <c s="4" r="A30" t="s">
        <v>393</v>
      </c>
    </row>
    <row r="31" spans="1:9">
      <c s="3" r="A31" t="s">
        <v>372</v>
      </c>
    </row>
    <row r="32" spans="1:9">
      <c s="4" r="A32" t="s">
        <v>392</v>
      </c>
      <c s="4" r="G32" t="s">
        <v>394</v>
      </c>
    </row>
    <row r="33" spans="1:9">
      <c s="4" r="A33" t="s">
        <v>395</v>
      </c>
    </row>
    <row r="34" spans="1:9">
      <c s="3" r="A34" t="s">
        <v>372</v>
      </c>
    </row>
    <row r="35" spans="1:9">
      <c s="4" r="A35" t="s">
        <v>396</v>
      </c>
      <c s="5" r="G35" t="n">
        <v>310000</v>
      </c>
    </row>
    <row r="36" spans="1:9">
      <c s="4" r="A36" t="s">
        <v>397</v>
      </c>
      <c s="8" r="G36" t="n">
        <v>74.2</v>
      </c>
    </row>
    <row r="37" spans="1:9">
      <c s="4" r="A37" t="s">
        <v>398</v>
      </c>
      <c s="5" r="G37" t="n">
        <v>268000</v>
      </c>
    </row>
    <row r="38" spans="1:9">
      <c s="4" r="A38" t="s">
        <v>399</v>
      </c>
      <c s="8" r="G38" t="n">
        <v>53.49</v>
      </c>
    </row>
    <row r="39" spans="1:9">
      <c s="4" r="A39" t="s">
        <v>400</v>
      </c>
    </row>
    <row r="40" spans="1:9">
      <c s="3" r="A40" t="s">
        <v>372</v>
      </c>
    </row>
    <row r="41" spans="1:9">
      <c s="4" r="A41" t="s">
        <v>396</v>
      </c>
      <c s="5" r="G41" t="n">
        <v>32000</v>
      </c>
    </row>
    <row r="42" spans="1:9">
      <c s="4" r="A42" t="s">
        <v>397</v>
      </c>
      <c s="8" r="G42" t="n">
        <v>72.39</v>
      </c>
    </row>
  </sheetData>
  <mergeCells count="3">
    <mergeCell ref="A1:A2"/>
    <mergeCell ref="C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s>
  <sheetData>
    <row r="1" spans="1:5">
      <c s="1" r="A1" t="s">
        <v>401</v>
      </c>
      <c s="2" r="B1" t="s">
        <v>1</v>
      </c>
    </row>
    <row r="2" spans="1:5">
      <c s="2" r="B2" t="s">
        <v>402</v>
      </c>
      <c s="2" r="C2" t="s">
        <v>403</v>
      </c>
      <c s="2" r="D2" t="s">
        <v>404</v>
      </c>
      <c s="2" r="E2" t="s">
        <v>405</v>
      </c>
    </row>
    <row r="3" spans="1:5">
      <c s="3" r="A3" t="s">
        <v>406</v>
      </c>
    </row>
    <row r="4" spans="1:5">
      <c s="4" r="A4" t="s">
        <v>407</v>
      </c>
      <c s="7" r="D4" t="n">
        <v>2300000</v>
      </c>
    </row>
    <row r="5" spans="1:5">
      <c s="4" r="A5" t="s">
        <v>408</v>
      </c>
    </row>
    <row r="6" spans="1:5">
      <c s="3" r="A6" t="s">
        <v>406</v>
      </c>
    </row>
    <row r="7" spans="1:5">
      <c s="4" r="A7" t="s">
        <v>337</v>
      </c>
      <c s="4" r="B7" t="s">
        <v>409</v>
      </c>
    </row>
    <row r="8" spans="1:5">
      <c s="4" r="A8" t="s">
        <v>95</v>
      </c>
    </row>
    <row r="9" spans="1:5">
      <c s="3" r="A9" t="s">
        <v>406</v>
      </c>
    </row>
    <row r="10" spans="1:5">
      <c s="4" r="A10" t="s">
        <v>410</v>
      </c>
      <c s="4" r="B10" t="s">
        <v>411</v>
      </c>
    </row>
    <row r="11" spans="1:5">
      <c s="4" r="A11" t="s">
        <v>412</v>
      </c>
    </row>
    <row r="12" spans="1:5">
      <c s="3" r="A12" t="s">
        <v>406</v>
      </c>
    </row>
    <row r="13" spans="1:5">
      <c s="4" r="A13" t="s">
        <v>413</v>
      </c>
      <c s="12" r="B13" t="n">
        <v>5300000</v>
      </c>
      <c s="13" r="C13" t="n">
        <v>4300000</v>
      </c>
    </row>
    <row r="14" spans="1:5">
      <c s="4" r="A14" t="s">
        <v>97</v>
      </c>
    </row>
    <row r="15" spans="1:5">
      <c s="3" r="A15" t="s">
        <v>406</v>
      </c>
    </row>
    <row r="16" spans="1:5">
      <c s="4" r="A16" t="s">
        <v>414</v>
      </c>
      <c s="7" r="E16" t="n">
        <v>232000000</v>
      </c>
    </row>
    <row r="17" spans="1:5">
      <c s="4" r="A17" t="s">
        <v>415</v>
      </c>
    </row>
    <row r="18" spans="1:5">
      <c s="3" r="A18" t="s">
        <v>406</v>
      </c>
    </row>
    <row r="19" spans="1:5">
      <c s="4" r="A19" t="s">
        <v>416</v>
      </c>
      <c s="4" r="E19" t="s">
        <v>417</v>
      </c>
    </row>
    <row r="20" spans="1:5">
      <c s="4" r="A20" t="s">
        <v>418</v>
      </c>
    </row>
    <row r="21" spans="1:5">
      <c s="3" r="A21" t="s">
        <v>406</v>
      </c>
    </row>
    <row r="22" spans="1:5">
      <c s="4" r="A22" t="s">
        <v>413</v>
      </c>
      <c s="7" r="E22" t="n">
        <v>27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9</v>
      </c>
      <c s="2" r="B1" t="s">
        <v>2</v>
      </c>
      <c s="2" r="C1" t="s">
        <v>25</v>
      </c>
    </row>
    <row r="2" spans="1:3">
      <c s="4" r="A2" t="s">
        <v>420</v>
      </c>
    </row>
    <row r="3" spans="1:3">
      <c s="3" r="A3" t="s">
        <v>421</v>
      </c>
    </row>
    <row r="4" spans="1:3">
      <c s="4" r="A4" t="s">
        <v>422</v>
      </c>
      <c s="7" r="B4" t="n">
        <v>10</v>
      </c>
      <c s="7" r="C4" t="n">
        <v>23</v>
      </c>
    </row>
    <row r="5" spans="1:3">
      <c s="4" r="A5" t="s">
        <v>423</v>
      </c>
    </row>
    <row r="6" spans="1:3">
      <c s="3" r="A6" t="s">
        <v>421</v>
      </c>
    </row>
    <row r="7" spans="1:3">
      <c s="4" r="A7" t="s">
        <v>422</v>
      </c>
      <c s="7" r="C7" t="n">
        <v>7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4</v>
      </c>
      <c s="2" r="B1" t="s">
        <v>64</v>
      </c>
      <c s="2" r="D1" t="s">
        <v>1</v>
      </c>
    </row>
    <row r="2" spans="1:5">
      <c s="2" r="B2" t="s">
        <v>2</v>
      </c>
      <c s="2" r="C2" t="s">
        <v>65</v>
      </c>
      <c s="2" r="D2" t="s">
        <v>2</v>
      </c>
      <c s="2" r="E2" t="s">
        <v>65</v>
      </c>
    </row>
    <row r="3" spans="1:5">
      <c s="3" r="A3" t="s">
        <v>425</v>
      </c>
    </row>
    <row r="4" spans="1:5">
      <c s="4" r="A4" t="s">
        <v>426</v>
      </c>
      <c s="7" r="B4" t="n">
        <v>923</v>
      </c>
      <c s="7" r="C4" t="n">
        <v>-785</v>
      </c>
      <c s="7" r="D4" t="n">
        <v>332</v>
      </c>
      <c s="7" r="E4" t="n">
        <v>-1698</v>
      </c>
    </row>
    <row r="5" spans="1:5">
      <c s="4" r="A5" t="s">
        <v>427</v>
      </c>
    </row>
    <row r="6" spans="1:5">
      <c s="3" r="A6" t="s">
        <v>425</v>
      </c>
    </row>
    <row r="7" spans="1:5">
      <c s="4" r="A7" t="s">
        <v>428</v>
      </c>
      <c s="5" r="B7" t="n">
        <v>318</v>
      </c>
      <c s="5" r="C7" t="n">
        <v>-261</v>
      </c>
      <c s="5" r="D7" t="n">
        <v>2080</v>
      </c>
      <c s="5" r="E7" t="n">
        <v>102</v>
      </c>
    </row>
    <row r="8" spans="1:5">
      <c s="4" r="A8" t="s">
        <v>97</v>
      </c>
    </row>
    <row r="9" spans="1:5">
      <c s="3" r="A9" t="s">
        <v>425</v>
      </c>
    </row>
    <row r="10" spans="1:5">
      <c s="4" r="A10" t="s">
        <v>428</v>
      </c>
      <c s="5" r="B10" t="n">
        <v>-355</v>
      </c>
      <c s="5" r="C10" t="n">
        <v>931</v>
      </c>
      <c s="5" r="D10" t="n">
        <v>-2958</v>
      </c>
      <c s="5" r="E10" t="n">
        <v>-2784</v>
      </c>
    </row>
    <row r="11" spans="1:5">
      <c s="4" r="A11" t="s">
        <v>429</v>
      </c>
    </row>
    <row r="12" spans="1:5">
      <c s="3" r="A12" t="s">
        <v>425</v>
      </c>
    </row>
    <row r="13" spans="1:5">
      <c s="4" r="A13" t="s">
        <v>426</v>
      </c>
      <c s="5" r="B13" t="n">
        <v>1077</v>
      </c>
      <c s="5" r="D13" t="n">
        <v>1953</v>
      </c>
    </row>
    <row r="14" spans="1:5">
      <c s="4" r="A14" t="s">
        <v>430</v>
      </c>
    </row>
    <row r="15" spans="1:5">
      <c s="3" r="A15" t="s">
        <v>425</v>
      </c>
    </row>
    <row r="16" spans="1:5">
      <c s="4" r="A16" t="s">
        <v>426</v>
      </c>
      <c s="5" r="B16" t="n">
        <v>33</v>
      </c>
      <c s="5" r="C16" t="n">
        <v>16</v>
      </c>
      <c s="5" r="D16" t="n">
        <v>26</v>
      </c>
      <c s="5" r="E16" t="n">
        <v>337</v>
      </c>
    </row>
    <row r="17" spans="1:5">
      <c s="4" r="A17" t="s">
        <v>431</v>
      </c>
    </row>
    <row r="18" spans="1:5">
      <c s="3" r="A18" t="s">
        <v>425</v>
      </c>
    </row>
    <row r="19" spans="1:5">
      <c s="4" r="A19" t="s">
        <v>426</v>
      </c>
      <c s="5" r="B19" t="n">
        <v>32</v>
      </c>
      <c s="5" r="C19" t="n">
        <v>14</v>
      </c>
      <c s="5" r="D19" t="n">
        <v>26</v>
      </c>
      <c s="5" r="E19" t="n">
        <v>279</v>
      </c>
    </row>
    <row r="20" spans="1:5">
      <c s="4" r="A20" t="s">
        <v>432</v>
      </c>
    </row>
    <row r="21" spans="1:5">
      <c s="3" r="A21" t="s">
        <v>425</v>
      </c>
    </row>
    <row r="22" spans="1:5">
      <c s="4" r="A22" t="s">
        <v>426</v>
      </c>
      <c s="5" r="B22" t="n">
        <v>10</v>
      </c>
      <c s="5" r="C22" t="n">
        <v>7</v>
      </c>
      <c s="5" r="D22" t="n">
        <v>8</v>
      </c>
      <c s="5" r="E22" t="n">
        <v>135</v>
      </c>
    </row>
    <row r="23" spans="1:5">
      <c s="4" r="A23" t="s">
        <v>433</v>
      </c>
    </row>
    <row r="24" spans="1:5">
      <c s="3" r="A24" t="s">
        <v>425</v>
      </c>
    </row>
    <row r="25" spans="1:5">
      <c s="4" r="A25" t="s">
        <v>426</v>
      </c>
      <c s="5" r="B25" t="n">
        <v>-223</v>
      </c>
      <c s="7" r="C25" t="n">
        <v>-822</v>
      </c>
      <c s="5" r="D25" t="n">
        <v>-1771</v>
      </c>
      <c s="7" r="E25" t="n">
        <v>-2449</v>
      </c>
    </row>
    <row r="26" spans="1:5">
      <c s="4" r="A26" t="s">
        <v>434</v>
      </c>
    </row>
    <row r="27" spans="1:5">
      <c s="3" r="A27" t="s">
        <v>425</v>
      </c>
    </row>
    <row r="28" spans="1:5">
      <c s="4" r="A28" t="s">
        <v>426</v>
      </c>
      <c s="7" r="B28" t="n">
        <v>-6</v>
      </c>
      <c s="7" r="D28" t="n">
        <v>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s="1" r="A1" t="s">
        <v>435</v>
      </c>
      <c s="2" r="B1" t="s">
        <v>222</v>
      </c>
    </row>
    <row r="2" spans="1:2">
      <c s="4" r="A2" t="s">
        <v>436</v>
      </c>
    </row>
    <row r="3" spans="1:2">
      <c s="3" r="A3" t="s">
        <v>437</v>
      </c>
    </row>
    <row r="4" spans="1:2">
      <c s="4" r="A4" t="s">
        <v>438</v>
      </c>
      <c s="7" r="B4"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64</v>
      </c>
      <c s="2" r="D1" t="s">
        <v>1</v>
      </c>
    </row>
    <row r="2" spans="1:5">
      <c s="2" r="B2" t="s">
        <v>2</v>
      </c>
      <c s="2" r="C2" t="s">
        <v>65</v>
      </c>
      <c s="2" r="D2" t="s">
        <v>2</v>
      </c>
      <c s="2" r="E2" t="s">
        <v>65</v>
      </c>
    </row>
    <row r="3" spans="1:5">
      <c s="4" r="A3" t="s">
        <v>85</v>
      </c>
      <c s="7" r="B3" t="n">
        <v>31969</v>
      </c>
      <c s="7" r="C3" t="n">
        <v>21382</v>
      </c>
      <c s="7" r="D3" t="n">
        <v>74271</v>
      </c>
      <c s="7" r="E3" t="n">
        <v>22617</v>
      </c>
    </row>
    <row r="4" spans="1:5">
      <c s="3" r="A4" t="s">
        <v>92</v>
      </c>
    </row>
    <row r="5" spans="1:5">
      <c s="4" r="A5" t="s">
        <v>93</v>
      </c>
      <c s="5" r="B5" t="n">
        <v>-25229</v>
      </c>
      <c s="5" r="C5" t="n">
        <v>-37851</v>
      </c>
      <c s="5" r="D5" t="n">
        <v>-20995</v>
      </c>
      <c s="5" r="E5" t="n">
        <v>-18789</v>
      </c>
    </row>
    <row r="6" spans="1:5">
      <c s="4" r="A6" t="s">
        <v>94</v>
      </c>
      <c s="5" r="B6" t="n">
        <v>6105</v>
      </c>
      <c s="5" r="C6" t="n">
        <v>-15596</v>
      </c>
      <c s="5" r="D6" t="n">
        <v>52527</v>
      </c>
      <c s="5" r="E6" t="n">
        <v>3237</v>
      </c>
    </row>
    <row r="7" spans="1:5">
      <c s="4" r="A7" t="s">
        <v>95</v>
      </c>
    </row>
    <row r="8" spans="1:5">
      <c s="3" r="A8" t="s">
        <v>92</v>
      </c>
    </row>
    <row r="9" spans="1:5">
      <c s="4" r="A9" t="s">
        <v>96</v>
      </c>
      <c s="5" r="B9" t="n">
        <v>-556</v>
      </c>
      <c s="5" r="C9" t="n">
        <v>-179</v>
      </c>
      <c s="5" r="D9" t="n">
        <v>-33</v>
      </c>
      <c s="5" r="E9" t="n">
        <v>-390</v>
      </c>
    </row>
    <row r="10" spans="1:5">
      <c s="4" r="A10" t="s">
        <v>97</v>
      </c>
    </row>
    <row r="11" spans="1:5">
      <c s="3" r="A11" t="s">
        <v>92</v>
      </c>
    </row>
    <row r="12" spans="1:5">
      <c s="4" r="A12" t="s">
        <v>96</v>
      </c>
      <c s="7" r="B12" t="n">
        <v>-79</v>
      </c>
      <c s="7" r="C12" t="n">
        <v>1052</v>
      </c>
      <c s="7" r="D12" t="n">
        <v>-716</v>
      </c>
      <c s="7" r="E12" t="n">
        <v>-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39</v>
      </c>
      <c s="2" r="B1" t="s">
        <v>64</v>
      </c>
      <c s="2" r="D1" t="s">
        <v>1</v>
      </c>
    </row>
    <row r="2" spans="1:5">
      <c s="2" r="B2" t="s">
        <v>2</v>
      </c>
      <c s="2" r="C2" t="s">
        <v>65</v>
      </c>
      <c s="2" r="D2" t="s">
        <v>2</v>
      </c>
      <c s="2" r="E2" t="s">
        <v>65</v>
      </c>
    </row>
    <row r="3" spans="1:5">
      <c s="3" r="A3" t="s">
        <v>162</v>
      </c>
    </row>
    <row r="4" spans="1:5">
      <c s="4" r="A4" t="s">
        <v>440</v>
      </c>
      <c s="7" r="B4" t="n">
        <v>8949</v>
      </c>
      <c s="7" r="C4" t="n">
        <v>18040</v>
      </c>
      <c s="7" r="D4" t="n">
        <v>21820</v>
      </c>
      <c s="7" r="E4" t="n">
        <v>21239</v>
      </c>
    </row>
    <row r="5" spans="1:5">
      <c s="4" r="A5" t="s">
        <v>441</v>
      </c>
      <c s="4" r="B5" t="s">
        <v>442</v>
      </c>
      <c s="4" r="C5" t="s">
        <v>443</v>
      </c>
      <c s="4" r="D5" t="s">
        <v>444</v>
      </c>
      <c s="4" r="E5" t="s">
        <v>445</v>
      </c>
    </row>
    <row r="6" spans="1:5">
      <c s="4" r="A6" t="s">
        <v>446</v>
      </c>
      <c s="7" r="B6" t="n">
        <v>4400</v>
      </c>
      <c s="7" r="D6" t="n">
        <v>11500</v>
      </c>
    </row>
    <row r="7" spans="1:5">
      <c s="4" r="A7" t="s">
        <v>447</v>
      </c>
      <c s="4" r="D7" t="s">
        <v>448</v>
      </c>
    </row>
    <row r="8" spans="1:5">
      <c s="4" r="A8" t="s">
        <v>449</v>
      </c>
      <c s="5" r="B8" t="n">
        <v>4100</v>
      </c>
      <c s="7" r="C8" t="n">
        <v>9500</v>
      </c>
      <c s="7" r="D8" t="n">
        <v>49600</v>
      </c>
      <c s="7" r="E8" t="n">
        <v>29000</v>
      </c>
    </row>
    <row r="9" spans="1:5">
      <c s="4" r="A9" t="s">
        <v>450</v>
      </c>
      <c s="7" r="B9" t="n">
        <v>20900</v>
      </c>
      <c s="7" r="D9" t="n">
        <v>20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1</v>
      </c>
      <c s="2" r="B1" t="s">
        <v>64</v>
      </c>
      <c s="2" r="D1" t="s">
        <v>1</v>
      </c>
    </row>
    <row r="2" spans="1:5">
      <c s="2" r="B2" t="s">
        <v>2</v>
      </c>
      <c s="2" r="C2" t="s">
        <v>65</v>
      </c>
      <c s="2" r="D2" t="s">
        <v>2</v>
      </c>
      <c s="2" r="E2" t="s">
        <v>65</v>
      </c>
    </row>
    <row r="3" spans="1:5">
      <c s="3" r="A3" t="s">
        <v>165</v>
      </c>
    </row>
    <row r="4" spans="1:5">
      <c s="4" r="A4" t="s">
        <v>452</v>
      </c>
      <c s="5" r="B4" t="n">
        <v>33389</v>
      </c>
      <c s="5" r="C4" t="n">
        <v>33789</v>
      </c>
      <c s="5" r="D4" t="n">
        <v>33473</v>
      </c>
      <c s="5" r="E4" t="n">
        <v>33761</v>
      </c>
    </row>
    <row r="5" spans="1:5">
      <c s="4" r="A5" t="s">
        <v>453</v>
      </c>
      <c s="5" r="B5" t="n">
        <v>217</v>
      </c>
      <c s="5" r="C5" t="n">
        <v>260</v>
      </c>
      <c s="5" r="D5" t="n">
        <v>306</v>
      </c>
      <c s="5" r="E5" t="n">
        <v>372</v>
      </c>
    </row>
    <row r="6" spans="1:5">
      <c s="4" r="A6" t="s">
        <v>454</v>
      </c>
      <c s="5" r="B6" t="n">
        <v>33606</v>
      </c>
      <c s="5" r="C6" t="n">
        <v>34049</v>
      </c>
      <c s="5" r="D6" t="n">
        <v>33779</v>
      </c>
      <c s="5" r="E6" t="n">
        <v>341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5</v>
      </c>
      <c s="2" r="B1" t="s">
        <v>367</v>
      </c>
    </row>
    <row r="2" spans="1:3">
      <c s="2" r="B2" t="s">
        <v>456</v>
      </c>
      <c s="2" r="C2" t="s">
        <v>25</v>
      </c>
    </row>
    <row r="3" spans="1:3">
      <c s="3" r="A3" t="s">
        <v>168</v>
      </c>
    </row>
    <row r="4" spans="1:3">
      <c s="4" r="A4" t="s">
        <v>457</v>
      </c>
      <c s="10" r="C4" t="n">
        <v>4.5</v>
      </c>
    </row>
    <row r="5" spans="1:3">
      <c s="4" r="A5" t="s">
        <v>458</v>
      </c>
      <c s="10" r="B5" t="n">
        <v>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59</v>
      </c>
      <c s="2" r="B1" t="s">
        <v>64</v>
      </c>
      <c s="2" r="C1" t="s">
        <v>1</v>
      </c>
    </row>
    <row r="2" spans="1:3">
      <c s="2" r="B2" t="s">
        <v>2</v>
      </c>
      <c s="2" r="C2" t="s">
        <v>2</v>
      </c>
    </row>
    <row r="3" spans="1:3">
      <c s="3" r="A3" t="s">
        <v>460</v>
      </c>
    </row>
    <row r="4" spans="1:3">
      <c s="4" r="A4" t="s">
        <v>461</v>
      </c>
      <c s="7" r="B4" t="n">
        <v>-1469</v>
      </c>
      <c s="7" r="C4" t="n">
        <v>-5589</v>
      </c>
    </row>
    <row r="5" spans="1:3">
      <c s="3" r="A5" t="s">
        <v>462</v>
      </c>
    </row>
    <row r="6" spans="1:3">
      <c s="4" r="A6" t="s">
        <v>463</v>
      </c>
      <c s="5" r="B6" t="n">
        <v>-56</v>
      </c>
      <c s="5" r="C6" t="n">
        <v>-484</v>
      </c>
    </row>
    <row r="7" spans="1:3">
      <c s="4" r="A7" t="s">
        <v>464</v>
      </c>
      <c s="5" r="B7" t="n">
        <v>-579</v>
      </c>
      <c s="5" r="C7" t="n">
        <v>-265</v>
      </c>
    </row>
    <row r="8" spans="1:3">
      <c s="4" r="A8" t="s">
        <v>465</v>
      </c>
      <c s="5" r="B8" t="n">
        <v>-32549</v>
      </c>
      <c s="5" r="C8" t="n">
        <v>-30585</v>
      </c>
    </row>
    <row r="9" spans="1:3">
      <c s="4" r="A9" t="s">
        <v>466</v>
      </c>
      <c s="5" r="B9" t="n">
        <v>7320</v>
      </c>
      <c s="5" r="C9" t="n">
        <v>9590</v>
      </c>
    </row>
    <row r="10" spans="1:3">
      <c s="4" r="A10" t="s">
        <v>467</v>
      </c>
      <c s="5" r="B10" t="n">
        <v>-25864</v>
      </c>
      <c s="5" r="C10" t="n">
        <v>-21744</v>
      </c>
    </row>
    <row r="11" spans="1:3">
      <c s="4" r="A11" t="s">
        <v>468</v>
      </c>
      <c s="5" r="B11" t="n">
        <v>-27333</v>
      </c>
      <c s="5" r="C11" t="n">
        <v>-27333</v>
      </c>
    </row>
    <row r="12" spans="1:3">
      <c s="4" r="A12" t="s">
        <v>469</v>
      </c>
    </row>
    <row r="13" spans="1:3">
      <c s="3" r="A13" t="s">
        <v>460</v>
      </c>
    </row>
    <row r="14" spans="1:3">
      <c s="4" r="A14" t="s">
        <v>461</v>
      </c>
      <c s="5" r="B14" t="n">
        <v>-543</v>
      </c>
      <c s="5" r="C14" t="n">
        <v>-429</v>
      </c>
    </row>
    <row r="15" spans="1:3">
      <c s="3" r="A15" t="s">
        <v>462</v>
      </c>
    </row>
    <row r="16" spans="1:3">
      <c s="4" r="A16" t="s">
        <v>463</v>
      </c>
      <c s="5" r="B16" t="n">
        <v>-56</v>
      </c>
      <c s="5" r="C16" t="n">
        <v>-484</v>
      </c>
    </row>
    <row r="17" spans="1:3">
      <c s="4" r="A17" t="s">
        <v>464</v>
      </c>
      <c s="5" r="B17" t="n">
        <v>-579</v>
      </c>
      <c s="5" r="C17" t="n">
        <v>-265</v>
      </c>
    </row>
    <row r="18" spans="1:3">
      <c s="4" r="A18" t="s">
        <v>467</v>
      </c>
      <c s="5" r="B18" t="n">
        <v>-635</v>
      </c>
      <c s="5" r="C18" t="n">
        <v>-749</v>
      </c>
    </row>
    <row r="19" spans="1:3">
      <c s="4" r="A19" t="s">
        <v>468</v>
      </c>
      <c s="5" r="B19" t="n">
        <v>-1178</v>
      </c>
      <c s="5" r="C19" t="n">
        <v>-1178</v>
      </c>
    </row>
    <row r="20" spans="1:3">
      <c s="4" r="A20" t="s">
        <v>470</v>
      </c>
    </row>
    <row r="21" spans="1:3">
      <c s="3" r="A21" t="s">
        <v>460</v>
      </c>
    </row>
    <row r="22" spans="1:3">
      <c s="4" r="A22" t="s">
        <v>461</v>
      </c>
      <c s="5" r="B22" t="n">
        <v>-926</v>
      </c>
      <c s="5" r="C22" t="n">
        <v>-5160</v>
      </c>
    </row>
    <row r="23" spans="1:3">
      <c s="3" r="A23" t="s">
        <v>462</v>
      </c>
    </row>
    <row r="24" spans="1:3">
      <c s="4" r="A24" t="s">
        <v>465</v>
      </c>
      <c s="5" r="B24" t="n">
        <v>-32549</v>
      </c>
      <c s="5" r="C24" t="n">
        <v>-30585</v>
      </c>
    </row>
    <row r="25" spans="1:3">
      <c s="4" r="A25" t="s">
        <v>466</v>
      </c>
      <c s="5" r="B25" t="n">
        <v>7320</v>
      </c>
      <c s="5" r="C25" t="n">
        <v>9590</v>
      </c>
    </row>
    <row r="26" spans="1:3">
      <c s="4" r="A26" t="s">
        <v>467</v>
      </c>
      <c s="5" r="B26" t="n">
        <v>-25229</v>
      </c>
      <c s="5" r="C26" t="n">
        <v>-20995</v>
      </c>
    </row>
    <row r="27" spans="1:3">
      <c s="4" r="A27" t="s">
        <v>468</v>
      </c>
      <c s="7" r="B27" t="n">
        <v>-26155</v>
      </c>
      <c s="7" r="C27" t="n">
        <v>-261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471</v>
      </c>
      <c s="2" r="B1" t="s">
        <v>1</v>
      </c>
    </row>
    <row r="2" spans="1:2">
      <c s="2" r="B2" t="s">
        <v>472</v>
      </c>
    </row>
    <row r="3" spans="1:2">
      <c s="3" r="A3" t="s">
        <v>173</v>
      </c>
    </row>
    <row r="4" spans="1:2">
      <c s="4" r="A4" t="s">
        <v>473</v>
      </c>
      <c s="5" r="B4"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4</v>
      </c>
      <c s="2" r="B1" t="s">
        <v>64</v>
      </c>
      <c s="2" r="D1" t="s">
        <v>1</v>
      </c>
    </row>
    <row r="2" spans="1:5">
      <c s="2" r="B2" t="s">
        <v>2</v>
      </c>
      <c s="2" r="C2" t="s">
        <v>65</v>
      </c>
      <c s="2" r="D2" t="s">
        <v>2</v>
      </c>
      <c s="2" r="E2" t="s">
        <v>65</v>
      </c>
    </row>
    <row r="3" spans="1:5">
      <c s="3" r="A3" t="s">
        <v>67</v>
      </c>
    </row>
    <row r="4" spans="1:5">
      <c s="4" r="A4" t="s">
        <v>475</v>
      </c>
      <c s="7" r="B4" t="n">
        <v>231936</v>
      </c>
      <c s="7" r="C4" t="n">
        <v>229008</v>
      </c>
      <c s="7" r="D4" t="n">
        <v>685499</v>
      </c>
      <c s="7" r="E4" t="n">
        <v>668872</v>
      </c>
    </row>
    <row r="5" spans="1:5">
      <c s="3" r="A5" t="s">
        <v>476</v>
      </c>
    </row>
    <row r="6" spans="1:5">
      <c s="4" r="A6" t="s">
        <v>477</v>
      </c>
      <c s="5" r="B6" t="n">
        <v>232406</v>
      </c>
      <c s="5" r="C6" t="n">
        <v>230711</v>
      </c>
      <c s="5" r="D6" t="n">
        <v>687077</v>
      </c>
      <c s="5" r="E6" t="n">
        <v>673809</v>
      </c>
    </row>
    <row r="7" spans="1:5">
      <c s="3" r="A7" t="s">
        <v>478</v>
      </c>
    </row>
    <row r="8" spans="1:5">
      <c s="4" r="A8" t="s">
        <v>479</v>
      </c>
      <c s="5" r="B8" t="n">
        <v>43438</v>
      </c>
      <c s="5" r="C8" t="n">
        <v>38049</v>
      </c>
      <c s="5" r="D8" t="n">
        <v>112246</v>
      </c>
      <c s="5" r="E8" t="n">
        <v>47297</v>
      </c>
    </row>
    <row r="9" spans="1:5">
      <c s="3" r="A9" t="s">
        <v>480</v>
      </c>
    </row>
    <row r="10" spans="1:5">
      <c s="4" r="A10" t="s">
        <v>481</v>
      </c>
      <c s="7" r="B10" t="n">
        <v>62353</v>
      </c>
      <c s="7" r="C10" t="n">
        <v>60491</v>
      </c>
      <c s="7" r="D10" t="n">
        <v>175848</v>
      </c>
      <c s="7" r="E10" t="n">
        <v>158473</v>
      </c>
    </row>
    <row r="11" spans="1:5">
      <c s="3" r="A11" t="s">
        <v>482</v>
      </c>
    </row>
    <row r="12" spans="1:5">
      <c s="4" r="A12" t="s">
        <v>483</v>
      </c>
      <c s="4" r="B12" t="s">
        <v>484</v>
      </c>
      <c s="4" r="C12" t="s">
        <v>485</v>
      </c>
      <c s="4" r="D12" t="s">
        <v>486</v>
      </c>
      <c s="4" r="E12" t="s">
        <v>487</v>
      </c>
    </row>
    <row r="13" spans="1:5">
      <c s="3" r="A13" t="s">
        <v>75</v>
      </c>
    </row>
    <row r="14" spans="1:5">
      <c s="4" r="A14" t="s">
        <v>488</v>
      </c>
      <c s="7" r="B14" t="n">
        <v>15574</v>
      </c>
      <c s="7" r="C14" t="n">
        <v>16655</v>
      </c>
      <c s="7" r="D14" t="n">
        <v>49308</v>
      </c>
      <c s="7" r="E14" t="n">
        <v>51586</v>
      </c>
    </row>
    <row r="15" spans="1:5">
      <c s="4" r="A15" t="s">
        <v>304</v>
      </c>
    </row>
    <row r="16" spans="1:5">
      <c s="3" r="A16" t="s">
        <v>67</v>
      </c>
    </row>
    <row r="17" spans="1:5">
      <c s="4" r="A17" t="s">
        <v>475</v>
      </c>
      <c s="5" r="B17" t="n">
        <v>184419</v>
      </c>
      <c s="5" r="C17" t="n">
        <v>179100</v>
      </c>
      <c s="5" r="D17" t="n">
        <v>539086</v>
      </c>
      <c s="5" r="E17" t="n">
        <v>515189</v>
      </c>
    </row>
    <row r="18" spans="1:5">
      <c s="3" r="A18" t="s">
        <v>476</v>
      </c>
    </row>
    <row r="19" spans="1:5">
      <c s="4" r="A19" t="s">
        <v>477</v>
      </c>
      <c s="5" r="B19" t="n">
        <v>184653</v>
      </c>
      <c s="5" r="C19" t="n">
        <v>180128</v>
      </c>
      <c s="5" r="D19" t="n">
        <v>539374</v>
      </c>
      <c s="5" r="E19" t="n">
        <v>518064</v>
      </c>
    </row>
    <row r="20" spans="1:5">
      <c s="3" r="A20" t="s">
        <v>478</v>
      </c>
    </row>
    <row r="21" spans="1:5">
      <c s="4" r="A21" t="s">
        <v>479</v>
      </c>
      <c s="5" r="B21" t="n">
        <v>43181</v>
      </c>
      <c s="5" r="C21" t="n">
        <v>39750</v>
      </c>
      <c s="5" r="D21" t="n">
        <v>111569</v>
      </c>
      <c s="5" r="E21" t="n">
        <v>52966</v>
      </c>
    </row>
    <row r="22" spans="1:5">
      <c s="3" r="A22" t="s">
        <v>480</v>
      </c>
    </row>
    <row r="23" spans="1:5">
      <c s="4" r="A23" t="s">
        <v>481</v>
      </c>
      <c s="7" r="B23" t="n">
        <v>53451</v>
      </c>
      <c s="7" r="C23" t="n">
        <v>52517</v>
      </c>
      <c s="7" r="D23" t="n">
        <v>147596</v>
      </c>
      <c s="7" r="E23" t="n">
        <v>134582</v>
      </c>
    </row>
    <row r="24" spans="1:5">
      <c s="3" r="A24" t="s">
        <v>482</v>
      </c>
    </row>
    <row r="25" spans="1:5">
      <c s="4" r="A25" t="s">
        <v>483</v>
      </c>
      <c s="4" r="B25" t="s">
        <v>489</v>
      </c>
      <c s="4" r="C25" t="s">
        <v>490</v>
      </c>
      <c s="4" r="D25" t="s">
        <v>491</v>
      </c>
      <c s="4" r="E25" t="s">
        <v>492</v>
      </c>
    </row>
    <row r="26" spans="1:5">
      <c s="3" r="A26" t="s">
        <v>75</v>
      </c>
    </row>
    <row r="27" spans="1:5">
      <c s="4" r="A27" t="s">
        <v>488</v>
      </c>
      <c s="7" r="B27" t="n">
        <v>7850</v>
      </c>
      <c s="7" r="C27" t="n">
        <v>7917</v>
      </c>
      <c s="7" r="D27" t="n">
        <v>25483</v>
      </c>
      <c s="7" r="E27" t="n">
        <v>25052</v>
      </c>
    </row>
    <row r="28" spans="1:5">
      <c s="4" r="A28" t="s">
        <v>305</v>
      </c>
    </row>
    <row r="29" spans="1:5">
      <c s="3" r="A29" t="s">
        <v>67</v>
      </c>
    </row>
    <row r="30" spans="1:5">
      <c s="4" r="A30" t="s">
        <v>475</v>
      </c>
      <c s="5" r="B30" t="n">
        <v>47517</v>
      </c>
      <c s="5" r="C30" t="n">
        <v>49908</v>
      </c>
      <c s="5" r="D30" t="n">
        <v>146413</v>
      </c>
      <c s="5" r="E30" t="n">
        <v>153683</v>
      </c>
    </row>
    <row r="31" spans="1:5">
      <c s="3" r="A31" t="s">
        <v>476</v>
      </c>
    </row>
    <row r="32" spans="1:5">
      <c s="4" r="A32" t="s">
        <v>477</v>
      </c>
      <c s="5" r="B32" t="n">
        <v>47753</v>
      </c>
      <c s="5" r="C32" t="n">
        <v>50583</v>
      </c>
      <c s="5" r="D32" t="n">
        <v>147703</v>
      </c>
      <c s="5" r="E32" t="n">
        <v>155745</v>
      </c>
    </row>
    <row r="33" spans="1:5">
      <c s="3" r="A33" t="s">
        <v>478</v>
      </c>
    </row>
    <row r="34" spans="1:5">
      <c s="4" r="A34" t="s">
        <v>479</v>
      </c>
      <c s="5" r="B34" t="n">
        <v>257</v>
      </c>
      <c s="5" r="C34" t="n">
        <v>-1701</v>
      </c>
      <c s="5" r="D34" t="n">
        <v>677</v>
      </c>
      <c s="5" r="E34" t="n">
        <v>-5669</v>
      </c>
    </row>
    <row r="35" spans="1:5">
      <c s="3" r="A35" t="s">
        <v>480</v>
      </c>
    </row>
    <row r="36" spans="1:5">
      <c s="4" r="A36" t="s">
        <v>481</v>
      </c>
      <c s="7" r="B36" t="n">
        <v>8902</v>
      </c>
      <c s="7" r="C36" t="n">
        <v>7974</v>
      </c>
      <c s="7" r="D36" t="n">
        <v>28252</v>
      </c>
      <c s="7" r="E36" t="n">
        <v>23891</v>
      </c>
    </row>
    <row r="37" spans="1:5">
      <c s="3" r="A37" t="s">
        <v>482</v>
      </c>
    </row>
    <row r="38" spans="1:5">
      <c s="4" r="A38" t="s">
        <v>483</v>
      </c>
      <c s="4" r="B38" t="s">
        <v>493</v>
      </c>
      <c s="4" r="C38" t="s">
        <v>494</v>
      </c>
      <c s="4" r="D38" t="s">
        <v>495</v>
      </c>
      <c s="4" r="E38" t="s">
        <v>496</v>
      </c>
    </row>
    <row r="39" spans="1:5">
      <c s="3" r="A39" t="s">
        <v>75</v>
      </c>
    </row>
    <row r="40" spans="1:5">
      <c s="4" r="A40" t="s">
        <v>488</v>
      </c>
      <c s="7" r="B40" t="n">
        <v>7724</v>
      </c>
      <c s="7" r="C40" t="n">
        <v>8738</v>
      </c>
      <c s="7" r="D40" t="n">
        <v>23825</v>
      </c>
      <c s="7" r="E40" t="n">
        <v>265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7</v>
      </c>
      <c s="2" r="B1" t="s">
        <v>64</v>
      </c>
      <c s="2" r="D1" t="s">
        <v>1</v>
      </c>
    </row>
    <row r="2" spans="1:5">
      <c s="2" r="B2" t="s">
        <v>2</v>
      </c>
      <c s="2" r="C2" t="s">
        <v>65</v>
      </c>
      <c s="2" r="D2" t="s">
        <v>2</v>
      </c>
      <c s="2" r="E2" t="s">
        <v>65</v>
      </c>
    </row>
    <row r="3" spans="1:5">
      <c s="3" r="A3" t="s">
        <v>173</v>
      </c>
    </row>
    <row r="4" spans="1:5">
      <c s="4" r="A4" t="s">
        <v>67</v>
      </c>
      <c s="7" r="B4" t="n">
        <v>231936</v>
      </c>
      <c s="7" r="C4" t="n">
        <v>229008</v>
      </c>
      <c s="7" r="D4" t="n">
        <v>685499</v>
      </c>
      <c s="7" r="E4" t="n">
        <v>668872</v>
      </c>
    </row>
    <row r="5" spans="1:5">
      <c s="4" r="A5" t="s">
        <v>498</v>
      </c>
      <c s="5" r="B5" t="n">
        <v>470</v>
      </c>
      <c s="5" r="C5" t="n">
        <v>1703</v>
      </c>
      <c s="5" r="D5" t="n">
        <v>1578</v>
      </c>
      <c s="5" r="E5" t="n">
        <v>4937</v>
      </c>
    </row>
    <row r="6" spans="1:5">
      <c s="4" r="A6" t="s">
        <v>476</v>
      </c>
      <c s="7" r="B6" t="n">
        <v>232406</v>
      </c>
      <c s="7" r="C6" t="n">
        <v>230711</v>
      </c>
      <c s="7" r="D6" t="n">
        <v>687077</v>
      </c>
      <c s="7" r="E6" t="n">
        <v>6738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9</v>
      </c>
      <c s="2" r="B1" t="s">
        <v>64</v>
      </c>
      <c s="2" r="D1" t="s">
        <v>1</v>
      </c>
    </row>
    <row r="2" spans="1:5">
      <c s="2" r="B2" t="s">
        <v>2</v>
      </c>
      <c s="2" r="C2" t="s">
        <v>65</v>
      </c>
      <c s="2" r="D2" t="s">
        <v>2</v>
      </c>
      <c s="2" r="E2" t="s">
        <v>65</v>
      </c>
    </row>
    <row r="3" spans="1:5">
      <c s="3" r="A3" t="s">
        <v>173</v>
      </c>
    </row>
    <row r="4" spans="1:5">
      <c s="4" r="A4" t="s">
        <v>85</v>
      </c>
      <c s="7" r="B4" t="n">
        <v>31969</v>
      </c>
      <c s="7" r="C4" t="n">
        <v>21382</v>
      </c>
      <c s="7" r="D4" t="n">
        <v>74271</v>
      </c>
      <c s="7" r="E4" t="n">
        <v>22617</v>
      </c>
    </row>
    <row r="5" spans="1:5">
      <c s="4" r="A5" t="s">
        <v>84</v>
      </c>
      <c s="5" r="B5" t="n">
        <v>8949</v>
      </c>
      <c s="5" r="C5" t="n">
        <v>18040</v>
      </c>
      <c s="5" r="D5" t="n">
        <v>21820</v>
      </c>
      <c s="5" r="E5" t="n">
        <v>21239</v>
      </c>
    </row>
    <row r="6" spans="1:5">
      <c s="4" r="A6" t="s">
        <v>500</v>
      </c>
      <c s="5" r="B6" t="n">
        <v>5574</v>
      </c>
      <c s="5" r="C6" t="n">
        <v>4477</v>
      </c>
      <c s="5" r="D6" t="n">
        <v>14611</v>
      </c>
      <c s="5" r="E6" t="n">
        <v>13632</v>
      </c>
    </row>
    <row r="7" spans="1:5">
      <c s="4" r="A7" t="s">
        <v>79</v>
      </c>
      <c s="5" r="D7" t="n">
        <v>4775</v>
      </c>
    </row>
    <row r="8" spans="1:5">
      <c s="4" r="A8" t="s">
        <v>501</v>
      </c>
      <c s="5" r="B8" t="n">
        <v>-5112</v>
      </c>
      <c s="5" r="C8" t="n">
        <v>-6017</v>
      </c>
      <c s="5" r="D8" t="n">
        <v>-6583</v>
      </c>
      <c s="5" r="E8" t="n">
        <v>-3106</v>
      </c>
    </row>
    <row r="9" spans="1:5">
      <c s="4" r="A9" t="s">
        <v>103</v>
      </c>
      <c s="5" r="B9" t="n">
        <v>107</v>
      </c>
      <c s="5" r="D9" t="n">
        <v>1005</v>
      </c>
    </row>
    <row r="10" spans="1:5">
      <c s="4" r="A10" t="s">
        <v>75</v>
      </c>
      <c s="5" r="B10" t="n">
        <v>15574</v>
      </c>
      <c s="5" r="C10" t="n">
        <v>16655</v>
      </c>
      <c s="5" r="D10" t="n">
        <v>49308</v>
      </c>
      <c s="5" r="E10" t="n">
        <v>51586</v>
      </c>
    </row>
    <row r="11" spans="1:5">
      <c s="4" r="A11" t="s">
        <v>502</v>
      </c>
      <c s="5" r="B11" t="n">
        <v>470</v>
      </c>
      <c s="5" r="C11" t="n">
        <v>1703</v>
      </c>
      <c s="5" r="D11" t="n">
        <v>1578</v>
      </c>
      <c s="5" r="E11" t="n">
        <v>4937</v>
      </c>
    </row>
    <row r="12" spans="1:5">
      <c s="4" r="A12" t="s">
        <v>72</v>
      </c>
      <c s="5" r="B12" t="n">
        <v>505</v>
      </c>
      <c s="5" r="C12" t="n">
        <v>407</v>
      </c>
      <c s="5" r="D12" t="n">
        <v>505</v>
      </c>
      <c s="5" r="E12" t="n">
        <v>2852</v>
      </c>
    </row>
    <row r="13" spans="1:5">
      <c s="4" r="A13" t="s">
        <v>73</v>
      </c>
      <c s="5" r="D13" t="n">
        <v>1238</v>
      </c>
    </row>
    <row r="14" spans="1:5">
      <c s="4" r="A14" t="s">
        <v>74</v>
      </c>
      <c s="5" r="E14" t="n">
        <v>39700</v>
      </c>
    </row>
    <row r="15" spans="1:5">
      <c s="4" r="A15" t="s">
        <v>81</v>
      </c>
      <c s="5" r="E15" t="n">
        <v>-6585</v>
      </c>
    </row>
    <row r="16" spans="1:5">
      <c s="4" r="A16" t="s">
        <v>105</v>
      </c>
      <c s="5" r="B16" t="n">
        <v>4317</v>
      </c>
      <c s="5" r="C16" t="n">
        <v>3844</v>
      </c>
      <c s="5" r="D16" t="n">
        <v>13320</v>
      </c>
      <c s="5" r="E16" t="n">
        <v>11601</v>
      </c>
    </row>
    <row r="17" spans="1:5">
      <c s="4" r="A17" t="s">
        <v>481</v>
      </c>
      <c s="7" r="B17" t="n">
        <v>62353</v>
      </c>
      <c s="7" r="C17" t="n">
        <v>60491</v>
      </c>
      <c s="7" r="D17" t="n">
        <v>175848</v>
      </c>
      <c s="7" r="E17" t="n">
        <v>158473</v>
      </c>
    </row>
    <row r="18" spans="1:5">
      <c s="4" r="A18" t="s">
        <v>483</v>
      </c>
      <c s="4" r="B18" t="s">
        <v>484</v>
      </c>
      <c s="4" r="C18" t="s">
        <v>485</v>
      </c>
      <c s="4" r="D18" t="s">
        <v>486</v>
      </c>
      <c s="4" r="E18" t="s">
        <v>4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64</v>
      </c>
      <c s="2" r="D1" t="s">
        <v>1</v>
      </c>
    </row>
    <row r="2" spans="1:5">
      <c s="2" r="B2" t="s">
        <v>2</v>
      </c>
      <c s="2" r="C2" t="s">
        <v>65</v>
      </c>
      <c s="2" r="D2" t="s">
        <v>2</v>
      </c>
      <c s="2" r="E2" t="s">
        <v>65</v>
      </c>
    </row>
    <row r="3" spans="1:5">
      <c s="4" r="A3" t="s">
        <v>95</v>
      </c>
    </row>
    <row r="4" spans="1:5">
      <c s="4" r="A4" t="s">
        <v>99</v>
      </c>
      <c s="7" r="B4" t="n">
        <v>272</v>
      </c>
      <c s="7" r="C4" t="n">
        <v>119</v>
      </c>
      <c s="7" r="D4" t="n">
        <v>10</v>
      </c>
      <c s="7" r="E4" t="n">
        <v>260</v>
      </c>
    </row>
    <row r="5" spans="1:5">
      <c s="4" r="A5" t="s">
        <v>97</v>
      </c>
    </row>
    <row r="6" spans="1:5">
      <c s="4" r="A6" t="s">
        <v>99</v>
      </c>
      <c s="7" r="B6" t="n">
        <v>53</v>
      </c>
      <c s="7" r="C6" t="n">
        <v>-701</v>
      </c>
      <c s="7" r="D6" t="n">
        <v>471</v>
      </c>
      <c s="7" r="E6" t="n">
        <v>1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65</v>
      </c>
    </row>
    <row r="3" spans="1:3">
      <c s="3" r="A3" t="s">
        <v>101</v>
      </c>
    </row>
    <row r="4" spans="1:3">
      <c s="4" r="A4" t="s">
        <v>85</v>
      </c>
      <c s="7" r="B4" t="n">
        <v>74271</v>
      </c>
      <c s="7" r="C4" t="n">
        <v>22617</v>
      </c>
    </row>
    <row r="5" spans="1:3">
      <c s="3" r="A5" t="s">
        <v>102</v>
      </c>
    </row>
    <row r="6" spans="1:3">
      <c s="4" r="A6" t="s">
        <v>79</v>
      </c>
      <c s="5" r="B6" t="n">
        <v>4775</v>
      </c>
    </row>
    <row r="7" spans="1:3">
      <c s="4" r="A7" t="s">
        <v>74</v>
      </c>
      <c s="5" r="C7" t="n">
        <v>39700</v>
      </c>
    </row>
    <row r="8" spans="1:3">
      <c s="4" r="A8" t="s">
        <v>81</v>
      </c>
      <c s="5" r="C8" t="n">
        <v>-6585</v>
      </c>
    </row>
    <row r="9" spans="1:3">
      <c s="4" r="A9" t="s">
        <v>103</v>
      </c>
      <c s="5" r="B9" t="n">
        <v>1005</v>
      </c>
    </row>
    <row r="10" spans="1:3">
      <c s="4" r="A10" t="s">
        <v>75</v>
      </c>
      <c s="5" r="B10" t="n">
        <v>49308</v>
      </c>
      <c s="5" r="C10" t="n">
        <v>51586</v>
      </c>
    </row>
    <row r="11" spans="1:3">
      <c s="4" r="A11" t="s">
        <v>104</v>
      </c>
      <c s="5" r="B11" t="n">
        <v>1657</v>
      </c>
      <c s="5" r="C11" t="n">
        <v>1954</v>
      </c>
    </row>
    <row r="12" spans="1:3">
      <c s="4" r="A12" t="s">
        <v>44</v>
      </c>
      <c s="5" r="B12" t="n">
        <v>2643</v>
      </c>
      <c s="5" r="C12" t="n">
        <v>-6674</v>
      </c>
    </row>
    <row r="13" spans="1:3">
      <c s="4" r="A13" t="s">
        <v>105</v>
      </c>
      <c s="5" r="B13" t="n">
        <v>13320</v>
      </c>
      <c s="5" r="C13" t="n">
        <v>11601</v>
      </c>
    </row>
    <row r="14" spans="1:3">
      <c s="4" r="A14" t="s">
        <v>106</v>
      </c>
      <c s="5" r="B14" t="n">
        <v>-4173</v>
      </c>
      <c s="5" r="C14" t="n">
        <v>-3058</v>
      </c>
    </row>
    <row r="15" spans="1:3">
      <c s="4" r="A15" t="s">
        <v>107</v>
      </c>
      <c s="5" r="B15" t="n">
        <v>-2050</v>
      </c>
      <c s="5" r="C15" t="n">
        <v>-1608</v>
      </c>
    </row>
    <row r="16" spans="1:3">
      <c s="3" r="A16" t="s">
        <v>108</v>
      </c>
    </row>
    <row r="17" spans="1:3">
      <c s="4" r="A17" t="s">
        <v>28</v>
      </c>
      <c s="5" r="B17" t="n">
        <v>83841</v>
      </c>
      <c s="5" r="C17" t="n">
        <v>78439</v>
      </c>
    </row>
    <row r="18" spans="1:3">
      <c s="4" r="A18" t="s">
        <v>30</v>
      </c>
      <c s="5" r="B18" t="n">
        <v>1334</v>
      </c>
      <c s="5" r="C18" t="n">
        <v>2004</v>
      </c>
    </row>
    <row r="19" spans="1:3">
      <c s="4" r="A19" t="s">
        <v>31</v>
      </c>
      <c s="5" r="B19" t="n">
        <v>-26920</v>
      </c>
      <c s="5" r="C19" t="n">
        <v>113</v>
      </c>
    </row>
    <row r="20" spans="1:3">
      <c s="4" r="A20" t="s">
        <v>36</v>
      </c>
      <c s="5" r="B20" t="n">
        <v>-3431</v>
      </c>
      <c s="5" r="C20" t="n">
        <v>-1924</v>
      </c>
    </row>
    <row r="21" spans="1:3">
      <c s="4" r="A21" t="s">
        <v>39</v>
      </c>
      <c s="5" r="B21" t="n">
        <v>-14775</v>
      </c>
      <c s="5" r="C21" t="n">
        <v>-21883</v>
      </c>
    </row>
    <row r="22" spans="1:3">
      <c s="4" r="A22" t="s">
        <v>40</v>
      </c>
      <c s="5" r="B22" t="n">
        <v>-15449</v>
      </c>
      <c s="5" r="C22" t="n">
        <v>-13418</v>
      </c>
    </row>
    <row r="23" spans="1:3">
      <c s="4" r="A23" t="s">
        <v>41</v>
      </c>
      <c s="5" r="B23" t="n">
        <v>-55009</v>
      </c>
      <c s="5" r="C23" t="n">
        <v>-36881</v>
      </c>
    </row>
    <row r="24" spans="1:3">
      <c s="4" r="A24" t="s">
        <v>45</v>
      </c>
      <c s="5" r="B24" t="n">
        <v>-9142</v>
      </c>
      <c s="5" r="C24" t="n">
        <v>1913</v>
      </c>
    </row>
    <row r="25" spans="1:3">
      <c s="4" r="A25" t="s">
        <v>109</v>
      </c>
      <c s="5" r="B25" t="n">
        <v>101205</v>
      </c>
      <c s="5" r="C25" t="n">
        <v>117896</v>
      </c>
    </row>
    <row r="26" spans="1:3">
      <c s="3" r="A26" t="s">
        <v>110</v>
      </c>
    </row>
    <row r="27" spans="1:3">
      <c s="4" r="A27" t="s">
        <v>111</v>
      </c>
      <c s="5" r="B27" t="n">
        <v>-18335</v>
      </c>
      <c s="5" r="C27" t="n">
        <v>-31310</v>
      </c>
    </row>
    <row r="28" spans="1:3">
      <c s="4" r="A28" t="s">
        <v>112</v>
      </c>
      <c s="5" r="B28" t="n">
        <v>-4298</v>
      </c>
      <c s="5" r="C28" t="n">
        <v>-3735</v>
      </c>
    </row>
    <row r="29" spans="1:3">
      <c s="4" r="A29" t="s">
        <v>113</v>
      </c>
      <c s="5" r="B29" t="n">
        <v>-14205</v>
      </c>
      <c s="5" r="C29" t="n">
        <v>-58902</v>
      </c>
    </row>
    <row r="30" spans="1:3">
      <c s="4" r="A30" t="s">
        <v>114</v>
      </c>
      <c s="5" r="B30" t="n">
        <v>-36838</v>
      </c>
      <c s="5" r="C30" t="n">
        <v>-93947</v>
      </c>
    </row>
    <row r="31" spans="1:3">
      <c s="3" r="A31" t="s">
        <v>115</v>
      </c>
    </row>
    <row r="32" spans="1:3">
      <c s="4" r="A32" t="s">
        <v>116</v>
      </c>
      <c s="5" r="B32" t="n">
        <v>250000</v>
      </c>
    </row>
    <row r="33" spans="1:3">
      <c s="4" r="A33" t="s">
        <v>117</v>
      </c>
      <c s="5" r="B33" t="n">
        <v>45000</v>
      </c>
    </row>
    <row r="34" spans="1:3">
      <c s="4" r="A34" t="s">
        <v>118</v>
      </c>
      <c s="5" r="B34" t="n">
        <v>-258500</v>
      </c>
      <c s="5" r="C34" t="n">
        <v>-8064</v>
      </c>
    </row>
    <row r="35" spans="1:3">
      <c s="4" r="A35" t="s">
        <v>119</v>
      </c>
      <c s="5" r="B35" t="n">
        <v>-6385</v>
      </c>
    </row>
    <row r="36" spans="1:3">
      <c s="4" r="A36" t="s">
        <v>120</v>
      </c>
      <c s="5" r="B36" t="n">
        <v>1150</v>
      </c>
      <c s="5" r="C36" t="n">
        <v>885</v>
      </c>
    </row>
    <row r="37" spans="1:3">
      <c s="4" r="A37" t="s">
        <v>106</v>
      </c>
      <c s="5" r="B37" t="n">
        <v>4173</v>
      </c>
      <c s="5" r="C37" t="n">
        <v>3058</v>
      </c>
    </row>
    <row r="38" spans="1:3">
      <c s="4" r="A38" t="s">
        <v>121</v>
      </c>
      <c s="5" r="B38" t="n">
        <v>-42691</v>
      </c>
      <c s="5" r="C38" t="n">
        <v>-16039</v>
      </c>
    </row>
    <row r="39" spans="1:3">
      <c s="4" r="A39" t="s">
        <v>122</v>
      </c>
      <c s="5" r="B39" t="n">
        <v>-8497</v>
      </c>
      <c s="5" r="C39" t="n">
        <v>-6817</v>
      </c>
    </row>
    <row r="40" spans="1:3">
      <c s="4" r="A40" t="s">
        <v>123</v>
      </c>
      <c s="5" r="B40" t="n">
        <v>-37584</v>
      </c>
      <c s="5" r="C40" t="n">
        <v>-26524</v>
      </c>
    </row>
    <row r="41" spans="1:3">
      <c s="4" r="A41" t="s">
        <v>124</v>
      </c>
      <c s="5" r="B41" t="n">
        <v>-53334</v>
      </c>
      <c s="5" r="C41" t="n">
        <v>-53501</v>
      </c>
    </row>
    <row r="42" spans="1:3">
      <c s="4" r="A42" t="s">
        <v>125</v>
      </c>
      <c s="5" r="B42" t="n">
        <v>-4538</v>
      </c>
      <c s="5" r="C42" t="n">
        <v>-2957</v>
      </c>
    </row>
    <row r="43" spans="1:3">
      <c s="4" r="A43" t="s">
        <v>126</v>
      </c>
      <c s="5" r="B43" t="n">
        <v>6495</v>
      </c>
      <c s="5" r="C43" t="n">
        <v>-32509</v>
      </c>
    </row>
    <row r="44" spans="1:3">
      <c s="4" r="A44" t="s">
        <v>127</v>
      </c>
      <c s="5" r="B44" t="n">
        <v>114934</v>
      </c>
      <c s="5" r="C44" t="n">
        <v>119554</v>
      </c>
    </row>
    <row r="45" spans="1:3">
      <c s="4" r="A45" t="s">
        <v>128</v>
      </c>
      <c s="7" r="B45" t="n">
        <v>121429</v>
      </c>
      <c s="7" r="C45" t="n">
        <v>87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Basis of</vt:lpstr>
      <vt:lpstr>Recent Accounting Pronouncement</vt:lpstr>
      <vt:lpstr>Acquisitions and Investments</vt:lpstr>
      <vt:lpstr>Fair Value Measurements</vt:lpstr>
      <vt:lpstr>Accounts Receivable, net</vt:lpstr>
      <vt:lpstr>Goodwill</vt:lpstr>
      <vt:lpstr>Other Liabilities</vt:lpstr>
      <vt:lpstr>Debt</vt:lpstr>
      <vt:lpstr>Stockholders' Equity and Share-</vt:lpstr>
      <vt:lpstr>Derivative Instruments and Hedg</vt:lpstr>
      <vt:lpstr>Restructuring Costs</vt:lpstr>
      <vt:lpstr>Income Taxes</vt:lpstr>
      <vt:lpstr>Earnings per Share</vt:lpstr>
      <vt:lpstr>Commitments and Contingencies</vt:lpstr>
      <vt:lpstr>Changes in Accumulated Other Co</vt:lpstr>
      <vt:lpstr>Segment Information</vt:lpstr>
      <vt:lpstr>Recent Accounting Pronounceme24</vt:lpstr>
      <vt:lpstr>Fair Value Measurements (Tables</vt:lpstr>
      <vt:lpstr>Accounts Receivable, net (Table</vt:lpstr>
      <vt:lpstr>Goodwill (Tables)</vt:lpstr>
      <vt:lpstr>Other Liabilities (Tables)</vt:lpstr>
      <vt:lpstr>Debt (Tables)</vt:lpstr>
      <vt:lpstr>Derivative Instruments and He30</vt:lpstr>
      <vt:lpstr>Earnings per Share (Tables)</vt:lpstr>
      <vt:lpstr>Changes in Accumulated Other 32</vt:lpstr>
      <vt:lpstr>Segment Information (Tables)</vt:lpstr>
      <vt:lpstr>Nature of Business and Basis 34</vt:lpstr>
      <vt:lpstr>Recent Accounting Pronounceme35</vt:lpstr>
      <vt:lpstr>Acquisitions and Investments - </vt:lpstr>
      <vt:lpstr>Fair Value Measurements - Measu</vt:lpstr>
      <vt:lpstr>Fair Value Measurements - Addit</vt:lpstr>
      <vt:lpstr>Accounts Receivable, net - Summ</vt:lpstr>
      <vt:lpstr>Goodwill - Changes in Carrying </vt:lpstr>
      <vt:lpstr>Other Liabilities - Other Liabi</vt:lpstr>
      <vt:lpstr>Debt - Schedule of Debt (Detail</vt:lpstr>
      <vt:lpstr>Debt - Additional Information (</vt:lpstr>
      <vt:lpstr>Debt - Future Minimum Payments </vt:lpstr>
      <vt:lpstr>Stockholders' Equity and Shar45</vt:lpstr>
      <vt:lpstr>Derivative Instruments and He46</vt:lpstr>
      <vt:lpstr>Derivative Instruments and He47</vt:lpstr>
      <vt:lpstr>Derivative Instruments and He48</vt:lpstr>
      <vt:lpstr>Restructuring Costs - Additiona</vt:lpstr>
      <vt:lpstr>Income Taxes - Additional Infor</vt:lpstr>
      <vt:lpstr>Earnings per Share - Reconcilia</vt:lpstr>
      <vt:lpstr>Commitments and Contingencies -</vt:lpstr>
      <vt:lpstr>Changes in Accumulated Other 53</vt:lpstr>
      <vt:lpstr>Segment Information - Additiona</vt:lpstr>
      <vt:lpstr>Segment Information - Schedule </vt:lpstr>
      <vt:lpstr>Segment Information - Reconcili</vt:lpstr>
      <vt:lpstr>Segment Information - Reconc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0:58Z</dcterms:created>
  <dcterms:modified xmlns:dcterms="http://purl.org/dc/terms/" xmlns:xsi="http://www.w3.org/2001/XMLSchema-instance" xsi:type="dcterms:W3CDTF">2015-11-09T17:30:58Z</dcterms:modified>
  <dc:title xmlns:dc="http://purl.org/dc/elements/1.1/">Untitled</dc:title>
  <dc:description xmlns:dc="http://purl.org/dc/elements/1.1/"/>
  <dc:subject xmlns:dc="http://purl.org/dc/elements/1.1/"/>
  <cp:keywords/>
  <cp:category/>
</cp:coreProperties>
</file>